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1. Condensed Consolidated Finan" sheetId="7" r:id="rId7"/>
    <s:sheet name="2. Significant Events and Trans" sheetId="8" r:id="rId8"/>
    <s:sheet name="3. Allowance for Doubtful Accou" sheetId="9" r:id="rId9"/>
    <s:sheet name="4. Inventories, net" sheetId="10" r:id="rId10"/>
    <s:sheet name="5. Income Taxes" sheetId="11" r:id="rId11"/>
    <s:sheet name="6. Capitalized Software" sheetId="12" r:id="rId12"/>
    <s:sheet name="7. Investment in Securities" sheetId="13" r:id="rId13"/>
    <s:sheet name="8. Stockholders' Equity" sheetId="14" r:id="rId14"/>
    <s:sheet name="9. Income per Share" sheetId="15" r:id="rId15"/>
    <s:sheet name="10. Non-Cash Share-Based Employ" sheetId="16" r:id="rId16"/>
    <s:sheet name="11. Commitments and Contingenci" sheetId="17" r:id="rId17"/>
    <s:sheet name="12. Debt" sheetId="18" r:id="rId18"/>
    <s:sheet name="1. Condensed Consolidated Fin19" sheetId="19" r:id="rId19"/>
    <s:sheet name="4. Inventories, net (Tables)" sheetId="20" r:id="rId20"/>
    <s:sheet name="8. Stockholders' Equity (Tables" sheetId="21" r:id="rId21"/>
    <s:sheet name="9. Income per Share (Tables)" sheetId="22" r:id="rId22"/>
    <s:sheet name="10. Non-Cash Share-Based Empl23" sheetId="23" r:id="rId23"/>
    <s:sheet name="3. Allowance for Doubtful Acc24" sheetId="24" r:id="rId24"/>
    <s:sheet name="4. Inventories, net (Details)" sheetId="25" r:id="rId25"/>
    <s:sheet name="4. Inventories, net (Details Na" sheetId="26" r:id="rId26"/>
    <s:sheet name="5. Income Taxes (Details Narati" sheetId="27" r:id="rId27"/>
    <s:sheet name="6. Capitalized Software (Detail" sheetId="28" r:id="rId28"/>
    <s:sheet name="8. Stockholders' Equity (Detail" sheetId="29" r:id="rId29"/>
    <s:sheet name="9. Income per Share (Details)" sheetId="30" r:id="rId30"/>
    <s:sheet name="10. Non-Cash Share-Based Empl31" sheetId="31" r:id="rId31"/>
    <s:sheet name="12. Debt (Details Narrative)" sheetId="32" r:id="rId32"/>
  </s:sheets>
  <s:definedNames/>
  <s:calcPr calcId="124519" calcMode="auto" fullCalcOnLoad="1"/>
</s:workbook>
</file>

<file path=xl/sharedStrings.xml><?xml version="1.0" encoding="utf-8"?>
<sst xmlns="http://schemas.openxmlformats.org/spreadsheetml/2006/main" uniqueCount="293">
  <si>
    <t>Document and Entity Information - shares</t>
  </si>
  <si>
    <t>6 Months Ended</t>
  </si>
  <si>
    <t>Jun. 30, 2016</t>
  </si>
  <si>
    <t>Jul. 29, 2016</t>
  </si>
  <si>
    <t>Document And Entity Information</t>
  </si>
  <si>
    <t>Entity Registrant Name</t>
  </si>
  <si>
    <t>RELM WIRELESS CORP</t>
  </si>
  <si>
    <t>Entity Central Index Key</t>
  </si>
  <si>
    <t>Document Type</t>
  </si>
  <si>
    <t>10-Q</t>
  </si>
  <si>
    <t>Document Period End Date</t>
  </si>
  <si>
    <t>Jun. 30,
		2016</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Condensed Consolidated Balance Sheets (Unaudited) - USD ($) $ in Thousands</t>
  </si>
  <si>
    <t>Dec. 31, 2015</t>
  </si>
  <si>
    <t>Current assets:</t>
  </si>
  <si>
    <t>Cash and cash equivalents</t>
  </si>
  <si>
    <t>Trade accounts receivable, net</t>
  </si>
  <si>
    <t>Inventories, net</t>
  </si>
  <si>
    <t>Prepaid expenses and other current assets</t>
  </si>
  <si>
    <t>Total current assets</t>
  </si>
  <si>
    <t>Property, plant and equipment, net</t>
  </si>
  <si>
    <t>Available-for-sale securities</t>
  </si>
  <si>
    <t>Deferred tax assets, net</t>
  </si>
  <si>
    <t>Capitalized software, net</t>
  </si>
  <si>
    <t>Other assets</t>
  </si>
  <si>
    <t>Total assets</t>
  </si>
  <si>
    <t>Current liabilities:</t>
  </si>
  <si>
    <t>Accounts payable</t>
  </si>
  <si>
    <t>Accrued compensation and related taxes</t>
  </si>
  <si>
    <t>Accrued warranty expense</t>
  </si>
  <si>
    <t>Customer deposits</t>
  </si>
  <si>
    <t>Accrued other expenses and other current liabilities</t>
  </si>
  <si>
    <t>Deferred revenue</t>
  </si>
  <si>
    <t>Total current liabilities</t>
  </si>
  <si>
    <t>Total liabilities</t>
  </si>
  <si>
    <t>Commitments and contingencies</t>
  </si>
  <si>
    <t xml:space="preserve"> </t>
  </si>
  <si>
    <t>Stockholders' equity:</t>
  </si>
  <si>
    <t>Preferred stock; $1.00 par value; 1,000,000 authorized shares; none issued or outstanding</t>
  </si>
  <si>
    <t>Common stock; $.60 par value; 20,000,000 authorized shares; 13,741,749 and 13,730,562 issued and outstanding shares at June 30, 2016 and December 31, 2015, respectively</t>
  </si>
  <si>
    <t>Additional paid-in capital</t>
  </si>
  <si>
    <t>Retained earnings</t>
  </si>
  <si>
    <t>Accumulated other comprehensive income</t>
  </si>
  <si>
    <t>Treasury stock, at cost</t>
  </si>
  <si>
    <t>Total stockholders' equity</t>
  </si>
  <si>
    <t>Total liabilities and stockholders' equity</t>
  </si>
  <si>
    <t>Condensed Consolidated Balance Sheets (Unaudited) (Parenthetical) - $ / shares</t>
  </si>
  <si>
    <t>Stockholders equity:</t>
  </si>
  <si>
    <t>Preferred stock, par value</t>
  </si>
  <si>
    <t>Preferred stock, authorized shares</t>
  </si>
  <si>
    <t>Preferred stock, issued shares</t>
  </si>
  <si>
    <t>Preferred stock, outstanding shares</t>
  </si>
  <si>
    <t>Common stock, par value</t>
  </si>
  <si>
    <t>$ .60</t>
  </si>
  <si>
    <t>Common stock, authorized shares</t>
  </si>
  <si>
    <t>Common stock, issued shares</t>
  </si>
  <si>
    <t>Common stock, outstanding shares</t>
  </si>
  <si>
    <t>Condensed Consolidated Statements of Operations (Unaudited) - USD ($) $ in Thousands</t>
  </si>
  <si>
    <t>3 Months Ended</t>
  </si>
  <si>
    <t>Jun. 30, 2015</t>
  </si>
  <si>
    <t>Income Statement [Abstract]</t>
  </si>
  <si>
    <t>Sales, net</t>
  </si>
  <si>
    <t>Expenses</t>
  </si>
  <si>
    <t>Cost of products</t>
  </si>
  <si>
    <t>Selling, general and administrative</t>
  </si>
  <si>
    <t>Total expenses</t>
  </si>
  <si>
    <t>Operating income</t>
  </si>
  <si>
    <t>Other income:</t>
  </si>
  <si>
    <t>Interest income</t>
  </si>
  <si>
    <t>Other income</t>
  </si>
  <si>
    <t>Total other income</t>
  </si>
  <si>
    <t>Income before income taxes</t>
  </si>
  <si>
    <t>Income tax expense</t>
  </si>
  <si>
    <t>Net income</t>
  </si>
  <si>
    <t>Net earnings per share-basic:</t>
  </si>
  <si>
    <t>Net earnings per share-diluted:</t>
  </si>
  <si>
    <t>Weighted average shares outstanding-basic</t>
  </si>
  <si>
    <t>Weighted average shares outstanding-diluted</t>
  </si>
  <si>
    <t>Condensed Consolidated Statements of Comprehensive Income (Unaudited) - USD ($) $ in Thousands</t>
  </si>
  <si>
    <t>Condensed Consolidated Statements Of Comprehensive Income</t>
  </si>
  <si>
    <t>Unrealized gain on available- for-sale securities, net of tax</t>
  </si>
  <si>
    <t>Total comprehensive income</t>
  </si>
  <si>
    <t>Condensed Consolidated Statements of Cash Flows (Unaudited) - USD ($) $ in Thousands</t>
  </si>
  <si>
    <t>Operating activities</t>
  </si>
  <si>
    <t>Adjustments to reconcile net income to net cash provided by operating activities:</t>
  </si>
  <si>
    <t>Inventories reserve</t>
  </si>
  <si>
    <t>Deferred tax expense</t>
  </si>
  <si>
    <t>Depreciation and amortization</t>
  </si>
  <si>
    <t>Share-based compensation expense</t>
  </si>
  <si>
    <t>Realized tax benefit from stock option exercise</t>
  </si>
  <si>
    <t>Changes in operating assets and liabilities:</t>
  </si>
  <si>
    <t>Accounts receivable</t>
  </si>
  <si>
    <t>Inventories</t>
  </si>
  <si>
    <t>Net cash provided by operating activities</t>
  </si>
  <si>
    <t>Investing activities</t>
  </si>
  <si>
    <t>Purchases of property, plant and equipment</t>
  </si>
  <si>
    <t>Investment in securities</t>
  </si>
  <si>
    <t>Net cash used in investing activities</t>
  </si>
  <si>
    <t>Financing activities</t>
  </si>
  <si>
    <t>Cash dividends paid</t>
  </si>
  <si>
    <t>Repurchase of common stock</t>
  </si>
  <si>
    <t>Proceeds from issuance of common stock</t>
  </si>
  <si>
    <t>Cash (used in) provided by financing activities</t>
  </si>
  <si>
    <t>Net change in cash and cash equivalents</t>
  </si>
  <si>
    <t>Cash and cash equivalents, beginning of period</t>
  </si>
  <si>
    <t>Cash and cash equivalents, end of period</t>
  </si>
  <si>
    <t>Supplemental disclosure</t>
  </si>
  <si>
    <t>Cash paid for interest</t>
  </si>
  <si>
    <t>Income tax paid</t>
  </si>
  <si>
    <t>Non-cash financing activity</t>
  </si>
  <si>
    <t>Cashless exercise of stock options and related conversion of net shares to stockholders' equity</t>
  </si>
  <si>
    <t>1. Condensed Consolidated Financial Statements</t>
  </si>
  <si>
    <t>Notes to Financial Statements</t>
  </si>
  <si>
    <t>NOTE 1 - Condensed Consolidated Financial Statements</t>
  </si>
  <si>
    <t>Basis of Presentation The condensed consolidated balance sheets
as of June 30, 2016, the condensed consolidated statements of income and comprehensive income for the three
and six months ended June 30, 2016 and 2015 and the condensed consolidated statements of cash flows for the six months ended June
30, 2016 and 2015 have been prepared by RELM Wireless Corporation (the Company), and are unaudited. In the opinion
of management, all adjustments, which include normal recurring adjustments, necessary for a fair presentation have been made. The
condensed consolidated balance sheet at December 31, 2015 has been derived from the Companys audited consolidated financial
statements at that date. Certain information and footnote disclosures
normally included in financial statements prepared in accordance with accounting principles generally accepted in the United States
of America have been condensed or omitted. It is suggested that these condensed consolidated financial statements be read in conjunction
with the audited consolidated financial statements and notes thereto included in the Companys Annual Report on Form 10-K
for the fiscal year ended December 31, 2015, as filed with the Securities and Exchange Commission. The results of operations for
the three and six months ended June 30, 2016 are not necessarily indicative of the operating results for a full year. Fair Value The Companys financial instruments
consist of cash and cash equivalents, trade accounts receivable, available-for-sale securities, accounts payable, accrued expenses
and other liabilities. As of June 30, 2016 and December 31, 2015, the carrying amount of cash and cash equivalents, trade accounts
receivable, accounts payable, accrued expenses and other liabilities approximated their respective fair value due to the short-term
nature and maturity of these instruments. The Company uses observable market data
or assumptions (Level 1 inputs as defined in accounting guidance) that it believes market participants would use in pricing the
available-for-sale securities. There were no sales of available-for-sale securities, nor gains or losses reclassified out of accumulated
other comprehensive income as a result of an other-than-temporary impairment of the available-for-sale securities. There were no
transfers of available-for-sale securities between level 1 and level 2 during the six months ended June 30, 2016. Available-For-Sale Securities Investments reported on the June 30, 2016
balance sheet consist of marketable equity securities of a publicly held company. As of June 30, 2016 and December 31, 2015, the
investment cost was $3,242 and $2,761, respectively. Management intends to hold such securities for a sufficient period in which
to realize a reasonable return, which periods may range between one to several years, although there is no assurance that positive
returns will be realized or that such securities will not be liquidated in a shorter-than-expected time frame to accommodate future
liquidity requirements. Accordingly, investments were classified as non-current and available-for-sale. Investments are marked
to market at each measurement date, with unrealized gains or losses presented as adjustments to accumulated other comprehensive
income or loss. Other Comprehensive Income Other comprehensive income consists of
net income and unrealized gain on available-for-sale securities, net of taxes. Recent Accounting Pronouncements In May 2014, the Financial Accounting Standards
Board (FASB) issued Accounting Standards Update (ASU  In July 2015, the FASB issued ASU 2015-11,
 Simplifying the Measurement of Inventory, In November 2015, the FASB released ASU
2015-17, Balance Sheet Classification of Deferred Taxes, In January 2016, the FASB issued ASU 2016-01,
which amends the guidance in U.S. GAAP on the classification and measurement of financial instruments. Changes to the current guidance
primarily affect the accounting for equity investments, financial liabilities under the fair value option, and the presentation
and disclosure requirements for financial instruments. In addition, the ASU clarifies guidance related to the valuation allowance
assessment when recognizing deferred tax assets resulting from unrealized losses on available-for-sale debt securities. The new
standard is effective for fiscal years and interim periods beginning after December 15, 2017, and upon adoption, an entity should
apply the amendments by means of a cumulative-effect adjustment to the balance sheet at the beginning of the first reporting period
in which the guidance is effective. Early adoption is not permitted except for the provision to record fair value changes for financial
liabilities under the fair value option resulting from instrument-specific credit risk in other comprehensive income. The Company
has not yet determined the potential effects of the adoption of ASU 2016-01 on its consolidated financial statements. In February 2016, the FASB issued ASU 2016-02,
" Leases In March 2016, the FASB issued ASU 2016-09,
 Improvements to Employee Share-Based Payment Accounting.</t>
  </si>
  <si>
    <t>2. Significant Events and Transactions</t>
  </si>
  <si>
    <t>NOTE 2 - Significant Events and Transactions</t>
  </si>
  <si>
    <t xml:space="preserve">In September 2015, the Company received
awards under the U.S. Department of Homeland Security (DHS) Tactical Communications Contract totaling approximately $26.2 million
for portable radios, repeaters, accessories and service. The equipment is in the process of being deployed by the U.S. Transportation
Security Administration (TSA) at over 400 airports both inside and outside the continental United States. The awards were for
a base term of one-year that commenced on September 28, 2015 with four one-year options. The first option year was partially exercised
immediately, and the remainder of the first option year was exercised in June 2016. Approximately $15.5 million, or almost 60%
of the total amount, was specified in delivery orders. Shipments under the delivery orders totaled $6.1 million and $9.4 million
for the three and six months ended June 30, 2016.. The remainder of the delivery orders is anticipated to be fulfilled on or before
September 30, 2016. The exercise, if any, of the remaining option years, is not specified or guaranteed. In February 2016, the Company received
an additional order from the TSA totaling $4.2 million for accessories. Shipments for this order totaled approximately $2.5 million
and $3.2 million for the three and six months ended June 30, 2016. The remainder of the order is expected to be fulfilled on or
before September 30, 2016. In May 2016, the Company announced and began implementing a capital return program that included a stock repurchase program
and a quarterly dividend. Under the program the Company's Board of Directors approved the repurchase of up to 500,000 shares
of the Company's common stock, from time to time, pursuant to a stock repurchase plan in conformity with the provisions of
Rule 10b5-1 and Rule 10b-18 promulgated under the Securities Exchange Act of 1934, as amended. The repurchase program has
no termination date. Please refer to Part II, Item 2 of this report for additional details. The Company's Board of Directors
also approved a quarterly dividend of $0.09 per share of the Company's common stock that was paid on June 17, 2016 to shareholders
of record as of June 1, 2016. On August 2, 2016, the Company's Board of Directors approved another quarterly dividend of $0.09
per share of the Company's common stock to be paid on September 16, 2016 to shareholders of record as of September 1, 2016. </t>
  </si>
  <si>
    <t>3. Allowance for Doubtful Accounts</t>
  </si>
  <si>
    <t>NOTE 3 - Allowance for Doubtful Accounts</t>
  </si>
  <si>
    <t>The allowance for doubtful accounts on
trade receivables was approximately $49 on gross trade receivables of $5,965 and $4,171 at June 30, 2016 and December 31, 2015,
respectively. This allowance is used to state trade receivables at a net realizable value or the amount that the Company estimates
will be collected of the Companys gross trade receivables.</t>
  </si>
  <si>
    <t>4. Inventories, net</t>
  </si>
  <si>
    <t>NOTE 4 - Inventories, net</t>
  </si>
  <si>
    <t>The components of inventory, net of allowances
for slow-moving, excess or obsolete inventory, consist of the following:
June 30, 2016
December 31, 2015
Finished goods $ 4,427 $ 4,029
Work in process 7,405 8,497
Raw materials 4,066 3,756
$ 15,898 $ 16,282 Allowances for slow-moving, excess, or obsolete
inventory are used to state the Companys inventories at the lower of cost or market. The allowances were approximately $1,749
at June 30, 2016, compared with approximately $1,685 at December 31, 2015.</t>
  </si>
  <si>
    <t>5. Income Taxes</t>
  </si>
  <si>
    <t>NOTE 5 - Income Taxes</t>
  </si>
  <si>
    <t>Income tax expense totaling approximately
$737 and $992 has been recorded for the three and six months ended June 30, 2016, respectively, compared with $68 and $272, respectively
for the same period last year As of June 30, 2016 and December 31,
2015, the Companys net deferred tax assets totaled approximately $4,421 and $5,461, respectively, and are primarily composed
of net operating loss carryforwards (NOLs), and research and development costs and tax credits partially offset
by deferred tax liabilities of $673 and $671, respectively, primarily derived from depreciation and the unrealized gain on available-for-sale
securities. As of June 30, 2016, these NOLs total approximately $2,029 for federal and $12,435 for state purposes, with
expirations starting in 2018 through 2030. In order to fully utilize the net deferred
tax assets, the Company will need to generate sufficient taxable income in future years to utilize its NOLs prior to their expiration.
The Company analyzed all positive and negative evidence to determine if, based on the weight of available evidence, the Company
is more likely than not to realize the benefit of the net deferred tax assets. The recognition of the net deferred tax assets
and related tax benefits is based upon the Companys conclusions regarding, among other considerations, estimates of future
earnings based on information currently available, current and anticipated customers, contracts and product introductions, as
well as historical operating results and certain tax planning strategies. The Company has evaluated the available evidence and
the likelihood of realizing the benefit of its net deferred tax assets. From its evaluation the Company has concluded that based
on the weight of available evidence, it is more likely than not that the Company will realize the full benefit of its net deferred
tax assets recorded at June 30, 2016. The Company cannot presently estimate what, if any, changes to the valuation of its deferred
tax assets may be deemed appropriate in the future. If the Company incurs future losses, it may be necessary to record additional
valuation allowance related to the deferred tax assets recognized as of June 30, 2016.</t>
  </si>
  <si>
    <t>6. Capitalized Software</t>
  </si>
  <si>
    <t>NOTE 6 - Capitalized Software</t>
  </si>
  <si>
    <t>The Company accounts for the costs of software
within its products whereby certain software costs incurred subsequent to the establishment of technological feasibility are capitalized
and amortized over the estimated lives of the related products. The Company determines technological feasibility to be established
upon the internal release of a detailed program design. Upon the general release of the product to customers, development costs
for that product are amortized over periods not exceeding five years, based on current and future revenue of the product. For the
three and six months ended June 30, 2016, the Company did not capitalize any software costs. For the three and six months ended
June 30, 2016, the Companys amortization cost was approximately $53 and $106, respectively, compared with $103 and $205,
respectively for the same periods last year. Net capitalized software costs totaled $264 and $370 as of June 30, 2016 and December
31, 2015, respectively.</t>
  </si>
  <si>
    <t>7. Investment in Securities</t>
  </si>
  <si>
    <t>Schedule of Investments [Abstract]</t>
  </si>
  <si>
    <t>NOTE 7 - Investment in Securities</t>
  </si>
  <si>
    <t xml:space="preserve">As
of June 30, 2016, the Company, through its wholly owned subsidiary, had purchased approximately 1.8 million shares of Iteris (NYSE
MKT: ITI) , which represented approximately 5.5% of Iteriss outstanding shares. At June 30, 2016, the
corresponding unrealized gain of approximately $773, net of tax of $430, is included in accumulated other comprehensive income
as a separate component of stockholders equity. There was no impact to the Companys statement of income. On
July 29, 2016, the Company, one of the Companys significant stockholders, and certain of their affiliates entered into
an agreement with Iteris. Pursuant to the agreement, a Director of the Company, who is an executive, co-founder and partner of
the significant stockholder that is party to the agreement, was appointed to the Board of Directors of Iteris. As of July
29, 2016, the Company and the significant stockholder of the Company beneficially own in the aggregate 2,319,094 shares of Iteris,
which represents approximately 7.2% of Iteriss outstanding shares. </t>
  </si>
  <si>
    <t>8. Stockholders' Equity</t>
  </si>
  <si>
    <t>NOTE 8 - Stockholders' Equity</t>
  </si>
  <si>
    <t xml:space="preserve">The changes in consolidated stockholders
equity for the six months ended June 30, 2016 are as follows:
Common Stock Shares Common Stock Amount Additional Paid-In Capital Accumulated Other Comprehensive Income Retained Earnings
Treasury Stock Total
Balance at January 1, 2016 13,730,562 $ 8,238 $ 24,926 $ 397 $ 1,259 $ − $ 34,820
Common stock option exercised and issued 11,187 7 3 − − − 10
Share-based compensation expense − − 26 − − − 26
Realized tax benefit from stock option exercise − − 380 − − − 380
Dividends paid − − − − (1,236 ) − (1,236 )
Net income − − − − 1,878 − 1,878
Unrealized gain on available-for-sales securities, net of tax − − − 773 − − 773
Repurchase of common stock − − − − − (22 ) (22 )
Balance at June 30, 2016 13,741,749 $ 8,245 $ 25,335 $ 1,170 $ 1,901 $ (22 ) $ 36,629 </t>
  </si>
  <si>
    <t>9. Income per Share</t>
  </si>
  <si>
    <t>NOTE 9 - Income per Share</t>
  </si>
  <si>
    <t xml:space="preserve">The following table sets forth the computation
of basic and diluted income per share:
Three Months Ended Six Months Ended
June 30, 2016 June 30, 2015 June 30, 2016 June 30, 2015
Numerator:
Net income (numerator for basic and diluted earnings per share) $ 1,365 $ 78 $ 1,878 $ 617
Denominator:
Denominator for basic earnings per share weighted average shares 13,734,286 13,707,716 13,732,424 13,689,676
Effect of dilutive securities:
Options 106,922 213,525 87,276 199,648
Denominator
Denominator for diluted earnings per share weighted average shares 13,841,208 13,921,241 13,819,700 13,889,324
Basic income per share $ 0.10 $ 0.01 $ 0.14 $ 0.05
Diluted income per share $ 0.10 $ 0.01 $ 0.14 $ 0.04 </t>
  </si>
  <si>
    <t>10. Non-Cash Share-Based Employee Compensation</t>
  </si>
  <si>
    <t>NOTE 10 - Non-Cash Share-Based Employee Compensation</t>
  </si>
  <si>
    <t xml:space="preserve">The Company has employee and non-employee director
stock option programs. Related to these programs, the Company recorded non-cash share-based employee compensation expense of $14
and $26, respectively, for the three and six months ended June 30, 2016, compared with $9 and $16, respectively, for the same periods
last year. The Company considers its non-cash share-based employee compensation expenses as a component of selling, general and
administrative expenses There was no non-cash share-based employee compensation expense capitalized as part of capital expenditures
or inventory for the periods presented. The Company uses the Black-Scholes-Merton option
valuation model to calculate the fair value of a stock option grant. The non-cash share-based employee compensation expense recorded
in the three and six months ended June 30, 2016 was calculated using certain assumptions. Such assumptions are described more comprehensively
in Note 10 (Share-Based Employee Compensation) of the Companys Consolidated Financial Statements included in its Annual
Report on Form 10-K for the fiscal year ended December 31, 2015. A summary of activity under the Companys
stock option plans during the six months ended June 30, 2016 is presented below:
As of January 1, 2016 Stock Options
Wgt. Avg. Exercise Price ($) Per Share Wgt. Avg. Remaining Contractual Life (Years)
Wgt. Avg. Grant Date Fair Value($) Per Share
Aggregate Intrinsic Value ($)
Outstanding 291,936 4.07 - 2.68 -
Vested 276,936 4.00 - 2.72 -
Nonvested 15,000 5.35 - 1.93 -
Period activity
Issued 80,000 4.01 - 2.08 -
Exercised 15,000 2.08 - 0.87 -
Forfeited - - - - -
Expired 32,936 11.40 - 9.16 -
As of June 30, 2016
Outstanding 324,000 3.40 4.59 1.96 552,620
Vested 244,000 3.20 3.32 1.92 466,220
Nonvested 80,000 4.01 8.47 2.08 86,400 </t>
  </si>
  <si>
    <t>11. Commitments and Contingencies</t>
  </si>
  <si>
    <t>NOTE 11 - Commitments and Contingencies</t>
  </si>
  <si>
    <t>Legal Proceedings From time to time the Company may be involved
in various claims and legal actions arising in the ordinary course of its business. There were no pending material claims or legal
matters as of June 30, 2016. Purchase Commitments As of June 30, 2016, the Company had purchase
orders to suppliers for inventory of approximately $6,140. Significant Customers Sales to United States government agencies
represented approximately $10,055 (60.3%) and $16,785 (58.4%) of the Companys total sales for the three and six months ended
June 30, 2016, respectively, compared with approximately $2,070 (31.1%) and $6,271 (41.2%), respectively, for the same periods
last year. Accounts receivable from agencies of the United States government were $2,765 as of June 30, 2016, compared with approximately
$601 at the same date last year.</t>
  </si>
  <si>
    <t>12. Debt</t>
  </si>
  <si>
    <t>NOTE 12 - Debt</t>
  </si>
  <si>
    <t>The Company has a secured revolving credit
facility with Silicon Valley Bank with maximum borrowing availability of $2,000 (subject to a borrowing base) and a maturity date
of December 28, 2016. As of June 30, 2016, the Company was in compliance with all covenants under the loan and security agreement
governing this revolving credit facility. For a description of such covenants and the other terms and conditions of the loan and
security agreement, reference is made to Note 6 (Debt) of the Companys Consolidated Financial Statements included in its
Annual Report on Form 10-K for the fiscal year ended December 31, 2015. As of June 30, 2016, there were no borrowings outstanding
under the revolving credit facility and there was $2,000 of borrowing available under the revolving credit facility.</t>
  </si>
  <si>
    <t>1. Condensed Consolidated Financial Statements (Policies)</t>
  </si>
  <si>
    <t>Condensed Consolidated Financial Statements Policies</t>
  </si>
  <si>
    <t>Basis of Presentation</t>
  </si>
  <si>
    <t>The condensed consolidated balance sheets
as of June 30, 2016 and December 31, 2015, the condensed consolidated statements of income and comprehensive income for the three
and six months ended June 30, 2016 and 2015 and the condensed consolidated statements of cash flows for the six months ended June
30, 2016 and 2015 have been prepared by RELM Wireless Corporation (the Company), and are unaudited. In the opinion
of management, all adjustments, which include normal recurring adjustments, necessary for a fair presentation have been made. The
condensed consolidated balance sheet at December 31, 2015 has been derived from the Companys audited consolidated financial
statements at that date. Certain information and footnote disclosures
normally included in financial statements prepared in accordance with accounting principles generally accepted in the United States
of America have been condensed or omitted. It is suggested that these condensed consolidated financial statements be read in conjunction
with the audited consolidated financial statements and notes thereto included in the Companys Annual Report on Form 10-K
for the fiscal year ended December 31, 2015, as filed with the Securities and Exchange Commission. The results of operations for
the three and six months ended June 30, 2016 are not necessarily indicative of the operating results for a full year.</t>
  </si>
  <si>
    <t>Fair Value</t>
  </si>
  <si>
    <t>The Companys financial instruments
consist of cash and cash equivalents, trade accounts receivable, available-for-sale securities, accounts payable, accrued expenses
and other liabilities. As of June 30, 2016 and December 31, 2015, the carrying amount of cash and cash equivalents, trade accounts
receivable, accounts payable, accrued expenses and other liabilities approximated their respective fair value due to the short-term
nature and maturity of these instruments. The Company uses observable market data
or assumptions (Level 1 inputs as defined in accounting guidance) that it believes market participants would use in pricing the
available-for-sale securities. There were no sales of available-for-sale securities, nor gains or losses reclassified out of accumulated
other comprehensive income as a result of an other-than-temporary impairment of the available-for-sale securities. There were no
transfers of available-for-sale securities between level 1 and level 2 during the six months ended June 30, 2016.</t>
  </si>
  <si>
    <t>Available-For-Sale Securities</t>
  </si>
  <si>
    <t>Investments reported on the June 30, 2016
balance sheet consist of marketable equity securities of a publicly held company. As of June 30, 2016 and December 31, 2015, the
investment cost was $3,242 and $2,761, respectively. Management intends to hold such securities for a sufficient period in which
to realize a reasonable return, which periods may range between one to several years, although there is no assurance that positive
returns will be realized or that such securities will not be liquidated in a shorter-than-expected time frame to accommodate future
liquidity requirements. Accordingly, investments were classified as non-current and available-for-sale. Investments are marked
to market at each measurement date, with unrealized gains or losses presented as adjustments to accumulated other comprehensive
income or loss.</t>
  </si>
  <si>
    <t>Other Comprehensive Income</t>
  </si>
  <si>
    <t>Other comprehensive income consists of
net income and unrealized gain on available-for-sale securities, net of taxes.</t>
  </si>
  <si>
    <t>Recent Accounting Pronouncements</t>
  </si>
  <si>
    <t>In May 2014, the Financial Accounting Standards
Board (FASB) issued Accounting Standards Update (ASU  In July 2015, the FASB issued ASU 2015-11,
 Simplifying the Measurement of Inventory, In November 2015, the FASB released ASU
2015-17, Balance Sheet Classification of Deferred Taxes, In January 2016, the FASB issued ASU 2016-01,
which amends the guidance in U.S. GAAP on the classification and measurement of financial instruments. Changes to the current guidance
primarily affect the accounting for equity investments, financial liabilities under the fair value option, and the presentation
and disclosure requirements for financial instruments. In addition, the ASU clarifies guidance related to the valuation allowance
assessment when recognizing deferred tax assets resulting from unrealized losses on available-for-sale debt securities. The new
standard is effective for fiscal years and interim periods beginning after December 15, 2017, and upon adoption, an entity should
apply the amendments by means of a cumulative-effect adjustment to the balance sheet at the beginning of the first reporting period
in which the guidance is effective. Early adoption is not permitted except for the provision to record fair value changes for financial
liabilities under the fair value option resulting from instrument-specific credit risk in other comprehensive income. The Company
has not yet determined the potential effects of the adoption of ASU 2016-01 on its consolidated financial statements. In February 2016, the FASB issued ASU 2016-02,
" Leases In March 2016, the FASB issued ASU 2016-09,
 Improvements to Employee Share-Based Payment Accounting.</t>
  </si>
  <si>
    <t>4. Inventories, net (Tables)</t>
  </si>
  <si>
    <t>Inventories Net Tables</t>
  </si>
  <si>
    <t>Components of inventory</t>
  </si>
  <si>
    <t xml:space="preserve">June 30, 2016
December 31, 2015
Finished goods $ 4,427 $ 4,029
Work in process 7,405 8,497
Raw materials 4,066 3,756
$ 15,898 $ 16,282 </t>
  </si>
  <si>
    <t>8. Stockholders' Equity (Tables)</t>
  </si>
  <si>
    <t>Stockholders Equity Tables</t>
  </si>
  <si>
    <t>Changes in consolidated stockholders' equity</t>
  </si>
  <si>
    <t xml:space="preserve">Common Stock Shares Common Stock Amount Additional Paid-In Capital Accumulated Other Comprehensive Income Retained Earnings
Treasury Stock Total
Balance at January 1, 2016 13,730,562 $ 8,238 $ 24,926 $ 397 $ 1,259 $ − $ 34,820
Common stock option exercised and issued 11,187 7 3 − − − 10
Share-based compensation expense − − 26 − − − 26
Realized tax benefit from stock option exercise − − 380 − − − 380
Dividends paid − − − − (1,236 ) − (1,236 )
Net income − − − − 1,878 − 1,878
Unrealized gain on available-for-sales securities, net of tax − − − 773 − − 773
Repurchase of common stock − − − − − (22 ) (22 )
Balance at June 30, 2016 13,741,749 $ 8,245 $ 25,335 $ 1,170 $ 1,901 $ (22 ) $ 36,629 </t>
  </si>
  <si>
    <t>9. Income per Share (Tables)</t>
  </si>
  <si>
    <t>Income Per Share Tables</t>
  </si>
  <si>
    <t>Computation of basic and diluted income per share</t>
  </si>
  <si>
    <t xml:space="preserve">Three Months Ended Six Months Ended
June 30, 2016 June 30, 2015 June 30, 2016 June 30, 2015
Numerator:
Net income (numerator for basic and diluted earnings per share) $ 1,365 $ 78 $ 1,878 $ 617
Denominator:
Denominator for basic earnings per share weighted average shares 13,734,286 13,707,716 13,732,424 13,689,676
Effect of dilutive securities:
Options 106,922 213,525 87,276 199,648
Denominator
Denominator for diluted earnings per share weighted average shares 13,841,208 13,921,241 13,819,700 13,889,324
Basic income per share $ 0.10 $ 0.01 $ 0.14 $ 0.05
Diluted income per share $ 0.10 $ 0.01 $ 0.14 $ 0.04 </t>
  </si>
  <si>
    <t>10. Non-Cash Share-Based Employee Compensation (Tables)</t>
  </si>
  <si>
    <t>Non-cash Share-based Employee Compensation Tables</t>
  </si>
  <si>
    <t>A summary of stock option activity</t>
  </si>
  <si>
    <t xml:space="preserve">As of January 1, 2016 Stock Options
Wgt. Avg. Exercise Price ($) Per Share Wgt. Avg. Remaining Contractual Life (Years)
Wgt. Avg. Grant Date Fair Value($) Per Share
Aggregate Intrinsic Value ($)
Outstanding 291,936 4.07 - 2.68 -
Vested 276,936 4.00 - 2.72 -
Nonvested 15,000 5.35 - 1.93 -
Period activity
Issued 80,000 4.01 - 2.08 -
Exercised 15,000 2.08 - 0.87 -
Forfeited - - - - -
Expired 32,936 11.40 - 9.16 -
As of June 30, 2016
Outstanding 324,000 3.40 4.59 1.96 552,620
Vested 244,000 3.20 3.32 1.92 466,220
Nonvested 80,000 4.01 8.47 2.08 86,400 </t>
  </si>
  <si>
    <t>3. Allowance for Doubtful Accounts (Details Narrative) - USD ($) $ in Thousands</t>
  </si>
  <si>
    <t>Allowance For Doubtful Accounts Details Narrative</t>
  </si>
  <si>
    <t>Allowance for doubtful accounts on trade receivables</t>
  </si>
  <si>
    <t>Gross trade receivables</t>
  </si>
  <si>
    <t>4. Inventories, net (Details) - USD ($) $ in Thousands</t>
  </si>
  <si>
    <t>Inventories Net Details</t>
  </si>
  <si>
    <t>Finished goods</t>
  </si>
  <si>
    <t>Work in process</t>
  </si>
  <si>
    <t>Raw materials</t>
  </si>
  <si>
    <t>Total Inventory</t>
  </si>
  <si>
    <t>4. Inventories, net (Details Narrative) - USD ($) $ in Thousands</t>
  </si>
  <si>
    <t>Inventories Net Details Narrative</t>
  </si>
  <si>
    <t>Reserves for slow-moving, excess, or obsolete inventory</t>
  </si>
  <si>
    <t>5. Income Taxes (Details Narative) - USD ($) $ in Thousands</t>
  </si>
  <si>
    <t>Net deferred tax assets</t>
  </si>
  <si>
    <t>Federal</t>
  </si>
  <si>
    <t>Operating loss carry forwards</t>
  </si>
  <si>
    <t>State</t>
  </si>
  <si>
    <t>6. Capitalized Software (Details Narrative) - USD ($) $ in Thousands</t>
  </si>
  <si>
    <t>Capitalized Software Details Narrative</t>
  </si>
  <si>
    <t>Amortization cost of software</t>
  </si>
  <si>
    <t>Net capitalized software costs</t>
  </si>
  <si>
    <t>8. Stockholders' Equity (Details) - USD ($) $ in Thousands</t>
  </si>
  <si>
    <t>Beginning Balance, Amount</t>
  </si>
  <si>
    <t>Beginning Balance, Shares</t>
  </si>
  <si>
    <t>Common stock option exercised and issued, Amount</t>
  </si>
  <si>
    <t>Common stock option exercised and issued, Shares</t>
  </si>
  <si>
    <t>Share - based compensation expense</t>
  </si>
  <si>
    <t>Dividends paid</t>
  </si>
  <si>
    <t>Unrealized gain on available- for-sales securities, net of tax</t>
  </si>
  <si>
    <t>Ending Balance, Amount</t>
  </si>
  <si>
    <t>Ending Balance, Shares</t>
  </si>
  <si>
    <t>Common Stock</t>
  </si>
  <si>
    <t>Additional Paid In Capital</t>
  </si>
  <si>
    <t>Accumulated Other Comprehensive Income</t>
  </si>
  <si>
    <t>Retained Earnings</t>
  </si>
  <si>
    <t>Treasury Stock</t>
  </si>
  <si>
    <t>9. Income per Share (Details) - USD ($) $ / shares in Units, $ in Thousands</t>
  </si>
  <si>
    <t>Numerator:</t>
  </si>
  <si>
    <t>Net income (numerator for basis and diluted earnings per share)</t>
  </si>
  <si>
    <t>Denominator:</t>
  </si>
  <si>
    <t>Denominator for basic earnings per share weighted average shares</t>
  </si>
  <si>
    <t>Effect of dilutive securities:</t>
  </si>
  <si>
    <t>Options</t>
  </si>
  <si>
    <t>Denominator</t>
  </si>
  <si>
    <t>Denominator for diluted earnings per share weighted average shares</t>
  </si>
  <si>
    <t>Basic income per share</t>
  </si>
  <si>
    <t>Diluted income per share</t>
  </si>
  <si>
    <t>10. Non-Cash Share-Based Employee Compensation (Details) $ / shares in Units, $ in Thousands</t>
  </si>
  <si>
    <t>Jun. 30, 2016USD ($)$ / sharesshares</t>
  </si>
  <si>
    <t>Outstanding Stock Options, beginning | shares</t>
  </si>
  <si>
    <t>Vested Stock Options, beginning | shares</t>
  </si>
  <si>
    <t>Nonvested Stock Options, beginning | shares</t>
  </si>
  <si>
    <t>Issued Stock Options | shares</t>
  </si>
  <si>
    <t>Exercised Stock Options | shares</t>
  </si>
  <si>
    <t>Forfeited Stock Options | shares</t>
  </si>
  <si>
    <t>Expired Stock Options | shares</t>
  </si>
  <si>
    <t>Outstanding Stock Options, ending | shares</t>
  </si>
  <si>
    <t>Vested Stock Options, ending | shares</t>
  </si>
  <si>
    <t>Nonvested Stock Options, ending | shares</t>
  </si>
  <si>
    <t>Outstanding Wgt. Avg. Exercise Price, beginning</t>
  </si>
  <si>
    <t>Vested Wgt. Avg. Exercise Price, beginning</t>
  </si>
  <si>
    <t>Nonvested Wgt. Avg. Exercise Price, beginning</t>
  </si>
  <si>
    <t>Issued Wgt. Avg. Exercise Price</t>
  </si>
  <si>
    <t>Exercised Wgt. Avg. Exercise Price</t>
  </si>
  <si>
    <t>Forfeited Wgt. Avg. Exercise Price</t>
  </si>
  <si>
    <t>Expired Wgt. Avg. Exercise Price</t>
  </si>
  <si>
    <t>Outstanding Wgt. Avg. Exercise Price, ending</t>
  </si>
  <si>
    <t>Vested Wgt. Avg. Exercise Price, ending</t>
  </si>
  <si>
    <t>Nonvested Wgt. Avg. Exercise Price, ending</t>
  </si>
  <si>
    <t>Outstanding Contractual Life</t>
  </si>
  <si>
    <t>4 years 7 months 2 days</t>
  </si>
  <si>
    <t>Vested Contractual Life</t>
  </si>
  <si>
    <t>3 years 3 months 25 days</t>
  </si>
  <si>
    <t>Nonvested Contractual Life</t>
  </si>
  <si>
    <t>8 years 5 months 19 days</t>
  </si>
  <si>
    <t>Outstanding Grant Date Fair Value, beginning</t>
  </si>
  <si>
    <t>Vested Grant Date Fair Value, beginning</t>
  </si>
  <si>
    <t>Nonvested Grant Date Fair Value, beginning</t>
  </si>
  <si>
    <t>Issued Grant Date Fair Value</t>
  </si>
  <si>
    <t>Exercised Grant Date Fair Value</t>
  </si>
  <si>
    <t>.87</t>
  </si>
  <si>
    <t>Forfeited Grant Date Fair Value</t>
  </si>
  <si>
    <t>Expired Grant Date Fair Value</t>
  </si>
  <si>
    <t>Outstanding Grant Date Fair Value</t>
  </si>
  <si>
    <t>Vested Grant Date Fair Value</t>
  </si>
  <si>
    <t>Nonvested Grant Date Fair Value</t>
  </si>
  <si>
    <t>Outstanding Aggregate Intrinsic Value | $</t>
  </si>
  <si>
    <t>Vested Aggregate Intrinsic Value | $</t>
  </si>
  <si>
    <t>Nonvested Aggregate Intrinsic Value</t>
  </si>
  <si>
    <t>Issued Aggregate Intrinsic Value</t>
  </si>
  <si>
    <t>Exercised Aggregate Intrinsic Value | $</t>
  </si>
  <si>
    <t>Forfeited Aggregate Intrinsic Value</t>
  </si>
  <si>
    <t>Expired Aggregate Intrinsic Value</t>
  </si>
  <si>
    <t>12. Debt (Details Narrative) - SiliconValleyBankMember $ in Thousands</t>
  </si>
  <si>
    <t>Jun. 30, 2016USD ($)</t>
  </si>
  <si>
    <t>Credit facility with maximum borrowing</t>
  </si>
  <si>
    <t>Maturity date</t>
  </si>
  <si>
    <t>December 28. 2016</t>
  </si>
  <si>
    <t>Revolving credit outstanding balance</t>
  </si>
  <si>
    <t>Borrowing available under the revolving credit facility</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sharedStrings.xml" Type="http://schemas.openxmlformats.org/officeDocument/2006/relationships/sharedStrings"/><ns0:Relationship Id="rId34" Target="styles.xml" Type="http://schemas.openxmlformats.org/officeDocument/2006/relationships/styles"/><ns0:Relationship Id="rId3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6" r="B5" t="n">
        <v>2186</v>
      </c>
    </row>
    <row r="6" spans="1:3">
      <c s="4" r="A6" t="s">
        <v>8</v>
      </c>
      <c s="4" r="B6" t="s">
        <v>9</v>
      </c>
    </row>
    <row r="7" spans="1:3">
      <c s="4" r="A7" t="s">
        <v>10</v>
      </c>
      <c s="4" r="B7" t="s">
        <v>11</v>
      </c>
    </row>
    <row r="8" spans="1:3">
      <c s="4" r="A8" t="s">
        <v>12</v>
      </c>
      <c s="4" r="B8" t="s">
        <v>13</v>
      </c>
    </row>
    <row r="9" spans="1:3">
      <c s="4" r="A9" t="s">
        <v>14</v>
      </c>
      <c s="4" r="B9" t="s">
        <v>15</v>
      </c>
    </row>
    <row r="10" spans="1:3">
      <c s="4" r="A10" t="s">
        <v>16</v>
      </c>
      <c s="4" r="B10" t="s">
        <v>17</v>
      </c>
    </row>
    <row r="11" spans="1:3">
      <c s="4" r="A11" t="s">
        <v>18</v>
      </c>
      <c s="4" r="B11" t="s">
        <v>17</v>
      </c>
    </row>
    <row r="12" spans="1:3">
      <c s="4" r="A12" t="s">
        <v>19</v>
      </c>
      <c s="4" r="B12" t="s">
        <v>20</v>
      </c>
    </row>
    <row r="13" spans="1:3">
      <c s="4" r="A13" t="s">
        <v>21</v>
      </c>
      <c s="4" r="B13" t="s">
        <v>22</v>
      </c>
    </row>
    <row r="14" spans="1:3">
      <c s="4" r="A14" t="s">
        <v>23</v>
      </c>
      <c s="6" r="C14" t="n">
        <v>13741749</v>
      </c>
    </row>
    <row r="15" spans="1:3">
      <c s="4" r="A15" t="s">
        <v>24</v>
      </c>
      <c s="5" r="B15" t="s">
        <v>25</v>
      </c>
    </row>
    <row r="16" spans="1:3">
      <c s="4" r="A16" t="s">
        <v>26</v>
      </c>
      <c s="6" r="B16"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36</v>
      </c>
      <c s="2" r="B1" t="s">
        <v>1</v>
      </c>
    </row>
    <row r="2" spans="1:2">
      <c s="2" r="B2" t="s">
        <v>2</v>
      </c>
    </row>
    <row r="3" spans="1:2">
      <c s="3" r="A3" t="s">
        <v>127</v>
      </c>
    </row>
    <row r="4" spans="1:2">
      <c s="4" r="A4" t="s">
        <v>137</v>
      </c>
      <c s="4" r="B4" t="s">
        <v>13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39</v>
      </c>
      <c s="2" r="B1" t="s">
        <v>1</v>
      </c>
    </row>
    <row r="2" spans="1:2">
      <c s="2" r="B2" t="s">
        <v>2</v>
      </c>
    </row>
    <row r="3" spans="1:2">
      <c s="3" r="A3" t="s">
        <v>127</v>
      </c>
    </row>
    <row r="4" spans="1:2">
      <c s="4" r="A4" t="s">
        <v>140</v>
      </c>
      <c s="4" r="B4" t="s">
        <v>1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42</v>
      </c>
      <c s="2" r="B1" t="s">
        <v>1</v>
      </c>
    </row>
    <row r="2" spans="1:2">
      <c s="2" r="B2" t="s">
        <v>2</v>
      </c>
    </row>
    <row r="3" spans="1:2">
      <c s="3" r="A3" t="s">
        <v>127</v>
      </c>
    </row>
    <row r="4" spans="1:2">
      <c s="4" r="A4" t="s">
        <v>143</v>
      </c>
      <c s="4" r="B4" t="s">
        <v>1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145</v>
      </c>
      <c s="2" r="B1" t="s">
        <v>1</v>
      </c>
    </row>
    <row r="2" spans="1:2">
      <c s="2" r="B2" t="s">
        <v>2</v>
      </c>
    </row>
    <row r="3" spans="1:2">
      <c s="3" r="A3" t="s">
        <v>146</v>
      </c>
    </row>
    <row r="4" spans="1:2">
      <c s="4" r="A4" t="s">
        <v>147</v>
      </c>
      <c s="4" r="B4" t="s">
        <v>1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49</v>
      </c>
      <c s="2" r="B1" t="s">
        <v>1</v>
      </c>
    </row>
    <row r="2" spans="1:2">
      <c s="2" r="B2" t="s">
        <v>2</v>
      </c>
    </row>
    <row r="3" spans="1:2">
      <c s="3" r="A3" t="s">
        <v>127</v>
      </c>
    </row>
    <row r="4" spans="1:2">
      <c s="4" r="A4" t="s">
        <v>150</v>
      </c>
      <c s="4" r="B4" t="s">
        <v>1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52</v>
      </c>
      <c s="2" r="B1" t="s">
        <v>1</v>
      </c>
    </row>
    <row r="2" spans="1:2">
      <c s="2" r="B2" t="s">
        <v>2</v>
      </c>
    </row>
    <row r="3" spans="1:2">
      <c s="3" r="A3" t="s">
        <v>127</v>
      </c>
    </row>
    <row r="4" spans="1:2">
      <c s="4" r="A4" t="s">
        <v>153</v>
      </c>
      <c s="4" r="B4" t="s">
        <v>1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155</v>
      </c>
      <c s="2" r="B1" t="s">
        <v>1</v>
      </c>
    </row>
    <row r="2" spans="1:2">
      <c s="2" r="B2" t="s">
        <v>2</v>
      </c>
    </row>
    <row r="3" spans="1:2">
      <c s="3" r="A3" t="s">
        <v>127</v>
      </c>
    </row>
    <row r="4" spans="1:2">
      <c s="4" r="A4" t="s">
        <v>156</v>
      </c>
      <c s="4" r="B4" t="s">
        <v>1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r="A1" t="s">
        <v>158</v>
      </c>
      <c s="2" r="B1" t="s">
        <v>1</v>
      </c>
    </row>
    <row r="2" spans="1:2">
      <c s="2" r="B2" t="s">
        <v>2</v>
      </c>
    </row>
    <row r="3" spans="1:2">
      <c s="3" r="A3" t="s">
        <v>127</v>
      </c>
    </row>
    <row r="4" spans="1:2">
      <c s="4" r="A4" t="s">
        <v>159</v>
      </c>
      <c s="4" r="B4" t="s">
        <v>1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61</v>
      </c>
      <c s="2" r="B1" t="s">
        <v>1</v>
      </c>
    </row>
    <row r="2" spans="1:2">
      <c s="2" r="B2" t="s">
        <v>2</v>
      </c>
    </row>
    <row r="3" spans="1:2">
      <c s="3" r="A3" t="s">
        <v>127</v>
      </c>
    </row>
    <row r="4" spans="1:2">
      <c s="4" r="A4" t="s">
        <v>162</v>
      </c>
      <c s="4" r="B4" t="s">
        <v>16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8"/>
    <col customWidth="1" max="2" min="2" width="80"/>
  </cols>
  <sheetData>
    <row r="1" spans="1:2">
      <c s="1" r="A1" t="s">
        <v>164</v>
      </c>
      <c s="2" r="B1" t="s">
        <v>1</v>
      </c>
    </row>
    <row r="2" spans="1:2">
      <c s="2" r="B2" t="s">
        <v>2</v>
      </c>
    </row>
    <row r="3" spans="1:2">
      <c s="3" r="A3" t="s">
        <v>165</v>
      </c>
    </row>
    <row r="4" spans="1:2">
      <c s="4" r="A4" t="s">
        <v>166</v>
      </c>
      <c s="4" r="B4" t="s">
        <v>167</v>
      </c>
    </row>
    <row r="5" spans="1:2">
      <c s="4" r="A5" t="s">
        <v>168</v>
      </c>
      <c s="4" r="B5" t="s">
        <v>169</v>
      </c>
    </row>
    <row r="6" spans="1:2">
      <c s="4" r="A6" t="s">
        <v>170</v>
      </c>
      <c s="4" r="B6" t="s">
        <v>171</v>
      </c>
    </row>
    <row r="7" spans="1:2">
      <c s="4" r="A7" t="s">
        <v>172</v>
      </c>
      <c s="4" r="B7" t="s">
        <v>173</v>
      </c>
    </row>
    <row r="8" spans="1:2">
      <c s="4" r="A8" t="s">
        <v>174</v>
      </c>
      <c s="4" r="B8" t="s">
        <v>1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7</v>
      </c>
      <c s="2" r="B1" t="s">
        <v>2</v>
      </c>
      <c s="2" r="C1" t="s">
        <v>28</v>
      </c>
    </row>
    <row r="2" spans="1:3">
      <c s="3" r="A2" t="s">
        <v>29</v>
      </c>
    </row>
    <row r="3" spans="1:3">
      <c s="4" r="A3" t="s">
        <v>30</v>
      </c>
      <c s="7" r="B3" t="n">
        <v>9080</v>
      </c>
      <c s="7" r="C3" t="n">
        <v>4669</v>
      </c>
    </row>
    <row r="4" spans="1:3">
      <c s="4" r="A4" t="s">
        <v>31</v>
      </c>
      <c s="6" r="B4" t="n">
        <v>5916</v>
      </c>
      <c s="6" r="C4" t="n">
        <v>4122</v>
      </c>
    </row>
    <row r="5" spans="1:3">
      <c s="4" r="A5" t="s">
        <v>32</v>
      </c>
      <c s="6" r="B5" t="n">
        <v>15898</v>
      </c>
      <c s="6" r="C5" t="n">
        <v>16282</v>
      </c>
    </row>
    <row r="6" spans="1:3">
      <c s="4" r="A6" t="s">
        <v>33</v>
      </c>
      <c s="6" r="B6" t="n">
        <v>1906</v>
      </c>
      <c s="6" r="C6" t="n">
        <v>3081</v>
      </c>
    </row>
    <row r="7" spans="1:3">
      <c s="4" r="A7" t="s">
        <v>34</v>
      </c>
      <c s="6" r="B7" t="n">
        <v>32800</v>
      </c>
      <c s="6" r="C7" t="n">
        <v>28154</v>
      </c>
    </row>
    <row r="8" spans="1:3">
      <c s="4" r="A8" t="s">
        <v>35</v>
      </c>
      <c s="6" r="B8" t="n">
        <v>2452</v>
      </c>
      <c s="6" r="C8" t="n">
        <v>1840</v>
      </c>
    </row>
    <row r="9" spans="1:3">
      <c s="4" r="A9" t="s">
        <v>36</v>
      </c>
      <c s="6" r="B9" t="n">
        <v>5086</v>
      </c>
      <c s="6" r="C9" t="n">
        <v>3402</v>
      </c>
    </row>
    <row r="10" spans="1:3">
      <c s="4" r="A10" t="s">
        <v>37</v>
      </c>
      <c s="6" r="B10" t="n">
        <v>4421</v>
      </c>
      <c s="6" r="C10" t="n">
        <v>5461</v>
      </c>
    </row>
    <row r="11" spans="1:3">
      <c s="4" r="A11" t="s">
        <v>38</v>
      </c>
      <c s="6" r="B11" t="n">
        <v>264</v>
      </c>
      <c s="6" r="C11" t="n">
        <v>370</v>
      </c>
    </row>
    <row r="12" spans="1:3">
      <c s="4" r="A12" t="s">
        <v>39</v>
      </c>
      <c s="6" r="B12" t="n">
        <v>205</v>
      </c>
      <c s="6" r="C12" t="n">
        <v>222</v>
      </c>
    </row>
    <row r="13" spans="1:3">
      <c s="4" r="A13" t="s">
        <v>40</v>
      </c>
      <c s="6" r="B13" t="n">
        <v>45228</v>
      </c>
      <c s="6" r="C13" t="n">
        <v>39449</v>
      </c>
    </row>
    <row r="14" spans="1:3">
      <c s="3" r="A14" t="s">
        <v>41</v>
      </c>
    </row>
    <row r="15" spans="1:3">
      <c s="4" r="A15" t="s">
        <v>42</v>
      </c>
      <c s="6" r="B15" t="n">
        <v>4560</v>
      </c>
      <c s="6" r="C15" t="n">
        <v>2285</v>
      </c>
    </row>
    <row r="16" spans="1:3">
      <c s="4" r="A16" t="s">
        <v>43</v>
      </c>
      <c s="6" r="B16" t="n">
        <v>1812</v>
      </c>
      <c s="6" r="C16" t="n">
        <v>1136</v>
      </c>
    </row>
    <row r="17" spans="1:3">
      <c s="4" r="A17" t="s">
        <v>44</v>
      </c>
      <c s="6" r="B17" t="n">
        <v>518</v>
      </c>
      <c s="6" r="C17" t="n">
        <v>538</v>
      </c>
    </row>
    <row r="18" spans="1:3">
      <c s="4" r="A18" t="s">
        <v>45</v>
      </c>
      <c s="6" r="B18" t="n">
        <v>989</v>
      </c>
      <c s="6" r="C18" t="n">
        <v>0</v>
      </c>
    </row>
    <row r="19" spans="1:3">
      <c s="4" r="A19" t="s">
        <v>46</v>
      </c>
      <c s="6" r="B19" t="n">
        <v>234</v>
      </c>
      <c s="6" r="C19" t="n">
        <v>168</v>
      </c>
    </row>
    <row r="20" spans="1:3">
      <c s="4" r="A20" t="s">
        <v>47</v>
      </c>
      <c s="6" r="B20" t="n">
        <v>142</v>
      </c>
      <c s="6" r="C20" t="n">
        <v>136</v>
      </c>
    </row>
    <row r="21" spans="1:3">
      <c s="4" r="A21" t="s">
        <v>48</v>
      </c>
      <c s="6" r="B21" t="n">
        <v>8255</v>
      </c>
      <c s="6" r="C21" t="n">
        <v>4263</v>
      </c>
    </row>
    <row r="22" spans="1:3">
      <c s="4" r="A22" t="s">
        <v>47</v>
      </c>
      <c s="6" r="B22" t="n">
        <v>344</v>
      </c>
      <c s="6" r="C22" t="n">
        <v>366</v>
      </c>
    </row>
    <row r="23" spans="1:3">
      <c s="4" r="A23" t="s">
        <v>49</v>
      </c>
      <c s="6" r="B23" t="n">
        <v>8599</v>
      </c>
      <c s="6" r="C23" t="n">
        <v>4629</v>
      </c>
    </row>
    <row r="24" spans="1:3">
      <c s="4" r="A24" t="s">
        <v>50</v>
      </c>
      <c s="4" r="C24" t="s">
        <v>51</v>
      </c>
    </row>
    <row r="25" spans="1:3">
      <c s="3" r="A25" t="s">
        <v>52</v>
      </c>
    </row>
    <row r="26" spans="1:3">
      <c s="4" r="A26" t="s">
        <v>53</v>
      </c>
      <c s="6" r="B26" t="n">
        <v>0</v>
      </c>
      <c s="6" r="C26" t="n">
        <v>0</v>
      </c>
    </row>
    <row r="27" spans="1:3">
      <c s="4" r="A27" t="s">
        <v>54</v>
      </c>
      <c s="6" r="B27" t="n">
        <v>8245</v>
      </c>
      <c s="6" r="C27" t="n">
        <v>8238</v>
      </c>
    </row>
    <row r="28" spans="1:3">
      <c s="4" r="A28" t="s">
        <v>55</v>
      </c>
      <c s="6" r="B28" t="n">
        <v>25335</v>
      </c>
      <c s="6" r="C28" t="n">
        <v>24926</v>
      </c>
    </row>
    <row r="29" spans="1:3">
      <c s="4" r="A29" t="s">
        <v>56</v>
      </c>
      <c s="6" r="B29" t="n">
        <v>1901</v>
      </c>
      <c s="6" r="C29" t="n">
        <v>1259</v>
      </c>
    </row>
    <row r="30" spans="1:3">
      <c s="4" r="A30" t="s">
        <v>57</v>
      </c>
      <c s="6" r="B30" t="n">
        <v>1170</v>
      </c>
      <c s="6" r="C30" t="n">
        <v>397</v>
      </c>
    </row>
    <row r="31" spans="1:3">
      <c s="4" r="A31" t="s">
        <v>58</v>
      </c>
      <c s="6" r="B31" t="n">
        <v>-22</v>
      </c>
      <c s="6" r="C31" t="n">
        <v>0</v>
      </c>
    </row>
    <row r="32" spans="1:3">
      <c s="4" r="A32" t="s">
        <v>59</v>
      </c>
      <c s="6" r="B32" t="n">
        <v>36629</v>
      </c>
      <c s="6" r="C32" t="n">
        <v>34820</v>
      </c>
    </row>
    <row r="33" spans="1:3">
      <c s="4" r="A33" t="s">
        <v>60</v>
      </c>
      <c s="7" r="B33" t="n">
        <v>45228</v>
      </c>
      <c s="7" r="C33" t="n">
        <v>3944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76</v>
      </c>
      <c s="2" r="B1" t="s">
        <v>1</v>
      </c>
    </row>
    <row r="2" spans="1:2">
      <c s="2" r="B2" t="s">
        <v>2</v>
      </c>
    </row>
    <row r="3" spans="1:2">
      <c s="3" r="A3" t="s">
        <v>177</v>
      </c>
    </row>
    <row r="4" spans="1:2">
      <c s="4" r="A4" t="s">
        <v>178</v>
      </c>
      <c s="4" r="B4" t="s">
        <v>17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s="1" r="A1" t="s">
        <v>180</v>
      </c>
      <c s="2" r="B1" t="s">
        <v>1</v>
      </c>
    </row>
    <row r="2" spans="1:2">
      <c s="2" r="B2" t="s">
        <v>2</v>
      </c>
    </row>
    <row r="3" spans="1:2">
      <c s="3" r="A3" t="s">
        <v>181</v>
      </c>
    </row>
    <row r="4" spans="1:2">
      <c s="4" r="A4" t="s">
        <v>182</v>
      </c>
      <c s="4" r="B4" t="s">
        <v>18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184</v>
      </c>
      <c s="2" r="B1" t="s">
        <v>1</v>
      </c>
    </row>
    <row r="2" spans="1:2">
      <c s="2" r="B2" t="s">
        <v>2</v>
      </c>
    </row>
    <row r="3" spans="1:2">
      <c s="3" r="A3" t="s">
        <v>185</v>
      </c>
    </row>
    <row r="4" spans="1:2">
      <c s="4" r="A4" t="s">
        <v>186</v>
      </c>
      <c s="4" r="B4" t="s">
        <v>18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s="1" r="A1" t="s">
        <v>188</v>
      </c>
      <c s="2" r="B1" t="s">
        <v>1</v>
      </c>
    </row>
    <row r="2" spans="1:2">
      <c s="2" r="B2" t="s">
        <v>2</v>
      </c>
    </row>
    <row r="3" spans="1:2">
      <c s="3" r="A3" t="s">
        <v>189</v>
      </c>
    </row>
    <row r="4" spans="1:2">
      <c s="4" r="A4" t="s">
        <v>190</v>
      </c>
      <c s="4" r="B4" t="s">
        <v>19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92</v>
      </c>
      <c s="2" r="B1" t="s">
        <v>2</v>
      </c>
      <c s="2" r="C1" t="s">
        <v>28</v>
      </c>
    </row>
    <row r="2" spans="1:3">
      <c s="3" r="A2" t="s">
        <v>193</v>
      </c>
    </row>
    <row r="3" spans="1:3">
      <c s="4" r="A3" t="s">
        <v>194</v>
      </c>
      <c s="7" r="B3" t="n">
        <v>49</v>
      </c>
      <c s="7" r="C3" t="n">
        <v>49</v>
      </c>
    </row>
    <row r="4" spans="1:3">
      <c s="4" r="A4" t="s">
        <v>195</v>
      </c>
      <c s="7" r="B4" t="n">
        <v>5965</v>
      </c>
      <c s="7" r="C4" t="n">
        <v>4171</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5"/>
    <col customWidth="1" max="2" min="2" width="14"/>
    <col customWidth="1" max="3" min="3" width="14"/>
  </cols>
  <sheetData>
    <row r="1" spans="1:3">
      <c s="1" r="A1" t="s">
        <v>196</v>
      </c>
      <c s="2" r="B1" t="s">
        <v>2</v>
      </c>
      <c s="2" r="C1" t="s">
        <v>28</v>
      </c>
    </row>
    <row r="2" spans="1:3">
      <c s="3" r="A2" t="s">
        <v>197</v>
      </c>
    </row>
    <row r="3" spans="1:3">
      <c s="4" r="A3" t="s">
        <v>198</v>
      </c>
      <c s="7" r="B3" t="n">
        <v>4427</v>
      </c>
      <c s="7" r="C3" t="n">
        <v>4029</v>
      </c>
    </row>
    <row r="4" spans="1:3">
      <c s="4" r="A4" t="s">
        <v>199</v>
      </c>
      <c s="6" r="B4" t="n">
        <v>7405</v>
      </c>
      <c s="6" r="C4" t="n">
        <v>8497</v>
      </c>
    </row>
    <row r="5" spans="1:3">
      <c s="4" r="A5" t="s">
        <v>200</v>
      </c>
      <c s="6" r="B5" t="n">
        <v>4066</v>
      </c>
      <c s="6" r="C5" t="n">
        <v>3756</v>
      </c>
    </row>
    <row r="6" spans="1:3">
      <c s="4" r="A6" t="s">
        <v>201</v>
      </c>
      <c s="7" r="B6" t="n">
        <v>15898</v>
      </c>
      <c s="7" r="C6" t="n">
        <v>16282</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5"/>
    <col customWidth="1" max="2" min="2" width="14"/>
    <col customWidth="1" max="3" min="3" width="14"/>
  </cols>
  <sheetData>
    <row r="1" spans="1:3">
      <c s="1" r="A1" t="s">
        <v>202</v>
      </c>
      <c s="2" r="B1" t="s">
        <v>2</v>
      </c>
      <c s="2" r="C1" t="s">
        <v>28</v>
      </c>
    </row>
    <row r="2" spans="1:3">
      <c s="3" r="A2" t="s">
        <v>203</v>
      </c>
    </row>
    <row r="3" spans="1:3">
      <c s="4" r="A3" t="s">
        <v>204</v>
      </c>
      <c s="7" r="B3" t="n">
        <v>1749</v>
      </c>
      <c s="7" r="C3" t="n">
        <v>1685</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 customWidth="1" max="6" min="6" width="14"/>
  </cols>
  <sheetData>
    <row r="1" spans="1:6">
      <c s="1" r="A1" t="s">
        <v>205</v>
      </c>
      <c s="2" r="B1" t="s">
        <v>73</v>
      </c>
      <c s="2" r="D1" t="s">
        <v>1</v>
      </c>
    </row>
    <row r="2" spans="1:6">
      <c s="2" r="B2" t="s">
        <v>2</v>
      </c>
      <c s="2" r="C2" t="s">
        <v>74</v>
      </c>
      <c s="2" r="D2" t="s">
        <v>2</v>
      </c>
      <c s="2" r="E2" t="s">
        <v>74</v>
      </c>
      <c s="2" r="F2" t="s">
        <v>28</v>
      </c>
    </row>
    <row r="3" spans="1:6">
      <c s="4" r="A3" t="s">
        <v>87</v>
      </c>
      <c s="7" r="B3" t="n">
        <v>737</v>
      </c>
      <c s="7" r="C3" t="n">
        <v>68</v>
      </c>
      <c s="7" r="D3" t="n">
        <v>992</v>
      </c>
      <c s="7" r="E3" t="n">
        <v>272</v>
      </c>
    </row>
    <row r="4" spans="1:6">
      <c s="4" r="A4" t="s">
        <v>206</v>
      </c>
      <c s="6" r="B4" t="n">
        <v>4421</v>
      </c>
      <c s="6" r="D4" t="n">
        <v>4421</v>
      </c>
      <c s="7" r="F4" t="n">
        <v>5461</v>
      </c>
    </row>
    <row r="5" spans="1:6">
      <c s="4" r="A5" t="s">
        <v>207</v>
      </c>
    </row>
    <row r="6" spans="1:6">
      <c s="4" r="A6" t="s">
        <v>208</v>
      </c>
      <c s="6" r="B6" t="n">
        <v>2029</v>
      </c>
      <c s="6" r="D6" t="n">
        <v>2029</v>
      </c>
    </row>
    <row r="7" spans="1:6">
      <c s="4" r="A7" t="s">
        <v>209</v>
      </c>
    </row>
    <row r="8" spans="1:6">
      <c s="4" r="A8" t="s">
        <v>208</v>
      </c>
      <c s="7" r="B8" t="n">
        <v>12435</v>
      </c>
      <c s="7" r="D8" t="n">
        <v>12435</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 customWidth="1" max="5" min="5" width="14"/>
  </cols>
  <sheetData>
    <row r="1" spans="1:5">
      <c s="1" r="A1" t="s">
        <v>210</v>
      </c>
      <c s="2" r="B1" t="s">
        <v>73</v>
      </c>
      <c s="2" r="D1" t="s">
        <v>1</v>
      </c>
    </row>
    <row r="2" spans="1:5">
      <c s="2" r="B2" t="s">
        <v>2</v>
      </c>
      <c s="2" r="C2" t="s">
        <v>74</v>
      </c>
      <c s="2" r="D2" t="s">
        <v>2</v>
      </c>
      <c s="2" r="E2" t="s">
        <v>74</v>
      </c>
    </row>
    <row r="3" spans="1:5">
      <c s="3" r="A3" t="s">
        <v>211</v>
      </c>
    </row>
    <row r="4" spans="1:5">
      <c s="4" r="A4" t="s">
        <v>212</v>
      </c>
      <c s="7" r="B4" t="n">
        <v>53</v>
      </c>
      <c s="7" r="C4" t="n">
        <v>103</v>
      </c>
      <c s="7" r="D4" t="n">
        <v>106</v>
      </c>
      <c s="7" r="E4" t="n">
        <v>205</v>
      </c>
    </row>
    <row r="5" spans="1:5">
      <c s="4" r="A5" t="s">
        <v>213</v>
      </c>
      <c s="7" r="B5" t="n">
        <v>264</v>
      </c>
      <c s="7" r="D5" t="n">
        <v>264</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s>
  <sheetData>
    <row r="1" spans="1:5">
      <c s="1" r="A1" t="s">
        <v>214</v>
      </c>
      <c s="2" r="B1" t="s">
        <v>73</v>
      </c>
      <c s="2" r="D1" t="s">
        <v>1</v>
      </c>
    </row>
    <row r="2" spans="1:5">
      <c s="2" r="B2" t="s">
        <v>2</v>
      </c>
      <c s="2" r="C2" t="s">
        <v>74</v>
      </c>
      <c s="2" r="D2" t="s">
        <v>2</v>
      </c>
      <c s="2" r="E2" t="s">
        <v>74</v>
      </c>
    </row>
    <row r="3" spans="1:5">
      <c s="4" r="A3" t="s">
        <v>215</v>
      </c>
      <c s="7" r="D3" t="n">
        <v>34820</v>
      </c>
    </row>
    <row r="4" spans="1:5">
      <c s="4" r="A4" t="s">
        <v>216</v>
      </c>
      <c s="6" r="D4" t="n">
        <v>13730562</v>
      </c>
    </row>
    <row r="5" spans="1:5">
      <c s="4" r="A5" t="s">
        <v>217</v>
      </c>
      <c s="7" r="D5" t="n">
        <v>10</v>
      </c>
    </row>
    <row r="6" spans="1:5">
      <c s="4" r="A6" t="s">
        <v>218</v>
      </c>
      <c s="6" r="D6" t="n">
        <v>11187</v>
      </c>
    </row>
    <row r="7" spans="1:5">
      <c s="4" r="A7" t="s">
        <v>219</v>
      </c>
      <c s="7" r="D7" t="n">
        <v>26</v>
      </c>
    </row>
    <row r="8" spans="1:5">
      <c s="4" r="A8" t="s">
        <v>104</v>
      </c>
      <c s="6" r="D8" t="n">
        <v>380</v>
      </c>
      <c s="7" r="E8" t="n">
        <v>0</v>
      </c>
    </row>
    <row r="9" spans="1:5">
      <c s="4" r="A9" t="s">
        <v>220</v>
      </c>
      <c s="6" r="D9" t="n">
        <v>-1236</v>
      </c>
      <c s="6" r="E9" t="n">
        <v>0</v>
      </c>
    </row>
    <row r="10" spans="1:5">
      <c s="4" r="A10" t="s">
        <v>88</v>
      </c>
      <c s="7" r="B10" t="n">
        <v>1365</v>
      </c>
      <c s="7" r="C10" t="n">
        <v>78</v>
      </c>
      <c s="6" r="D10" t="n">
        <v>1878</v>
      </c>
      <c s="6" r="E10" t="n">
        <v>617</v>
      </c>
    </row>
    <row r="11" spans="1:5">
      <c s="4" r="A11" t="s">
        <v>221</v>
      </c>
      <c s="6" r="D11" t="n">
        <v>773</v>
      </c>
    </row>
    <row r="12" spans="1:5">
      <c s="4" r="A12" t="s">
        <v>115</v>
      </c>
      <c s="6" r="D12" t="n">
        <v>-22</v>
      </c>
      <c s="7" r="E12" t="n">
        <v>0</v>
      </c>
    </row>
    <row r="13" spans="1:5">
      <c s="4" r="A13" t="s">
        <v>222</v>
      </c>
      <c s="7" r="B13" t="n">
        <v>36629</v>
      </c>
      <c s="7" r="D13" t="n">
        <v>36629</v>
      </c>
    </row>
    <row r="14" spans="1:5">
      <c s="4" r="A14" t="s">
        <v>223</v>
      </c>
      <c s="6" r="B14" t="n">
        <v>13741749</v>
      </c>
      <c s="6" r="D14" t="n">
        <v>13741749</v>
      </c>
    </row>
    <row r="15" spans="1:5">
      <c s="4" r="A15" t="s">
        <v>224</v>
      </c>
    </row>
    <row r="16" spans="1:5">
      <c s="4" r="A16" t="s">
        <v>215</v>
      </c>
      <c s="7" r="D16" t="n">
        <v>8238</v>
      </c>
    </row>
    <row r="17" spans="1:5">
      <c s="4" r="A17" t="s">
        <v>216</v>
      </c>
      <c s="6" r="D17" t="n">
        <v>13730562</v>
      </c>
    </row>
    <row r="18" spans="1:5">
      <c s="4" r="A18" t="s">
        <v>217</v>
      </c>
      <c s="7" r="D18" t="n">
        <v>7</v>
      </c>
    </row>
    <row r="19" spans="1:5">
      <c s="4" r="A19" t="s">
        <v>218</v>
      </c>
      <c s="6" r="D19" t="n">
        <v>11187</v>
      </c>
    </row>
    <row r="20" spans="1:5">
      <c s="4" r="A20" t="s">
        <v>222</v>
      </c>
      <c s="7" r="B20" t="n">
        <v>8245</v>
      </c>
      <c s="7" r="D20" t="n">
        <v>8245</v>
      </c>
    </row>
    <row r="21" spans="1:5">
      <c s="4" r="A21" t="s">
        <v>223</v>
      </c>
      <c s="6" r="B21" t="n">
        <v>13741749</v>
      </c>
      <c s="6" r="D21" t="n">
        <v>13741749</v>
      </c>
    </row>
    <row r="22" spans="1:5">
      <c s="4" r="A22" t="s">
        <v>225</v>
      </c>
    </row>
    <row r="23" spans="1:5">
      <c s="4" r="A23" t="s">
        <v>215</v>
      </c>
      <c s="7" r="D23" t="n">
        <v>24926</v>
      </c>
    </row>
    <row r="24" spans="1:5">
      <c s="4" r="A24" t="s">
        <v>217</v>
      </c>
      <c s="6" r="D24" t="n">
        <v>3</v>
      </c>
    </row>
    <row r="25" spans="1:5">
      <c s="4" r="A25" t="s">
        <v>219</v>
      </c>
      <c s="6" r="D25" t="n">
        <v>26</v>
      </c>
    </row>
    <row r="26" spans="1:5">
      <c s="4" r="A26" t="s">
        <v>104</v>
      </c>
      <c s="6" r="D26" t="n">
        <v>380</v>
      </c>
    </row>
    <row r="27" spans="1:5">
      <c s="4" r="A27" t="s">
        <v>222</v>
      </c>
      <c s="7" r="B27" t="n">
        <v>25335</v>
      </c>
      <c s="6" r="D27" t="n">
        <v>25335</v>
      </c>
    </row>
    <row r="28" spans="1:5">
      <c s="4" r="A28" t="s">
        <v>226</v>
      </c>
    </row>
    <row r="29" spans="1:5">
      <c s="4" r="A29" t="s">
        <v>215</v>
      </c>
      <c s="6" r="D29" t="n">
        <v>397</v>
      </c>
    </row>
    <row r="30" spans="1:5">
      <c s="4" r="A30" t="s">
        <v>221</v>
      </c>
      <c s="6" r="D30" t="n">
        <v>773</v>
      </c>
    </row>
    <row r="31" spans="1:5">
      <c s="4" r="A31" t="s">
        <v>222</v>
      </c>
      <c s="6" r="B31" t="n">
        <v>1170</v>
      </c>
      <c s="6" r="D31" t="n">
        <v>1170</v>
      </c>
    </row>
    <row r="32" spans="1:5">
      <c s="4" r="A32" t="s">
        <v>227</v>
      </c>
    </row>
    <row r="33" spans="1:5">
      <c s="4" r="A33" t="s">
        <v>215</v>
      </c>
      <c s="6" r="D33" t="n">
        <v>1259</v>
      </c>
    </row>
    <row r="34" spans="1:5">
      <c s="4" r="A34" t="s">
        <v>220</v>
      </c>
      <c s="6" r="D34" t="n">
        <v>-1236</v>
      </c>
    </row>
    <row r="35" spans="1:5">
      <c s="4" r="A35" t="s">
        <v>88</v>
      </c>
      <c s="6" r="D35" t="n">
        <v>1878</v>
      </c>
    </row>
    <row r="36" spans="1:5">
      <c s="4" r="A36" t="s">
        <v>222</v>
      </c>
      <c s="6" r="B36" t="n">
        <v>1901</v>
      </c>
      <c s="6" r="D36" t="n">
        <v>1901</v>
      </c>
    </row>
    <row r="37" spans="1:5">
      <c s="4" r="A37" t="s">
        <v>228</v>
      </c>
    </row>
    <row r="38" spans="1:5">
      <c s="4" r="A38" t="s">
        <v>215</v>
      </c>
      <c s="6" r="D38" t="n">
        <v>0</v>
      </c>
    </row>
    <row r="39" spans="1:5">
      <c s="4" r="A39" t="s">
        <v>115</v>
      </c>
      <c s="6" r="D39" t="n">
        <v>-22</v>
      </c>
    </row>
    <row r="40" spans="1:5">
      <c s="4" r="A40" t="s">
        <v>222</v>
      </c>
      <c s="7" r="B40" t="n">
        <v>-22</v>
      </c>
      <c s="7" r="D40" t="n">
        <v>-22</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s="1" r="A1" t="s">
        <v>61</v>
      </c>
      <c s="2" r="B1" t="s">
        <v>2</v>
      </c>
      <c s="2" r="C1" t="s">
        <v>28</v>
      </c>
    </row>
    <row r="2" spans="1:3">
      <c s="3" r="A2" t="s">
        <v>62</v>
      </c>
    </row>
    <row r="3" spans="1:3">
      <c s="4" r="A3" t="s">
        <v>63</v>
      </c>
      <c s="7" r="B3" t="n">
        <v>1</v>
      </c>
      <c s="7" r="C3" t="n">
        <v>1</v>
      </c>
    </row>
    <row r="4" spans="1:3">
      <c s="4" r="A4" t="s">
        <v>64</v>
      </c>
      <c s="6" r="B4" t="n">
        <v>1000000</v>
      </c>
      <c s="6" r="C4" t="n">
        <v>1000000</v>
      </c>
    </row>
    <row r="5" spans="1:3">
      <c s="4" r="A5" t="s">
        <v>65</v>
      </c>
      <c s="6" r="B5" t="n">
        <v>0</v>
      </c>
      <c s="6" r="C5" t="n">
        <v>0</v>
      </c>
    </row>
    <row r="6" spans="1:3">
      <c s="4" r="A6" t="s">
        <v>66</v>
      </c>
      <c s="6" r="B6" t="n">
        <v>0</v>
      </c>
      <c s="6" r="C6" t="n">
        <v>0</v>
      </c>
    </row>
    <row r="7" spans="1:3">
      <c s="4" r="A7" t="s">
        <v>67</v>
      </c>
      <c s="4" r="B7" t="s">
        <v>68</v>
      </c>
      <c s="4" r="C7" t="s">
        <v>68</v>
      </c>
    </row>
    <row r="8" spans="1:3">
      <c s="4" r="A8" t="s">
        <v>69</v>
      </c>
      <c s="6" r="B8" t="n">
        <v>20000000</v>
      </c>
      <c s="6" r="C8" t="n">
        <v>20000000</v>
      </c>
    </row>
    <row r="9" spans="1:3">
      <c s="4" r="A9" t="s">
        <v>70</v>
      </c>
      <c s="6" r="B9" t="n">
        <v>13741749</v>
      </c>
      <c s="6" r="C9" t="n">
        <v>13730562</v>
      </c>
    </row>
    <row r="10" spans="1:3">
      <c s="4" r="A10" t="s">
        <v>71</v>
      </c>
      <c s="6" r="B10" t="n">
        <v>13741749</v>
      </c>
      <c s="6" r="C10" t="n">
        <v>1373056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s>
  <sheetData>
    <row r="1" spans="1:5">
      <c s="1" r="A1" t="s">
        <v>229</v>
      </c>
      <c s="2" r="B1" t="s">
        <v>73</v>
      </c>
      <c s="2" r="D1" t="s">
        <v>1</v>
      </c>
    </row>
    <row r="2" spans="1:5">
      <c s="2" r="B2" t="s">
        <v>2</v>
      </c>
      <c s="2" r="C2" t="s">
        <v>74</v>
      </c>
      <c s="2" r="D2" t="s">
        <v>2</v>
      </c>
      <c s="2" r="E2" t="s">
        <v>74</v>
      </c>
    </row>
    <row r="3" spans="1:5">
      <c s="3" r="A3" t="s">
        <v>230</v>
      </c>
    </row>
    <row r="4" spans="1:5">
      <c s="4" r="A4" t="s">
        <v>231</v>
      </c>
      <c s="7" r="B4" t="n">
        <v>1365</v>
      </c>
      <c s="7" r="C4" t="n">
        <v>78</v>
      </c>
      <c s="7" r="D4" t="n">
        <v>1878</v>
      </c>
      <c s="7" r="E4" t="n">
        <v>617</v>
      </c>
    </row>
    <row r="5" spans="1:5">
      <c s="3" r="A5" t="s">
        <v>232</v>
      </c>
    </row>
    <row r="6" spans="1:5">
      <c s="4" r="A6" t="s">
        <v>233</v>
      </c>
      <c s="6" r="B6" t="n">
        <v>13734286</v>
      </c>
      <c s="6" r="C6" t="n">
        <v>13707716</v>
      </c>
      <c s="6" r="D6" t="n">
        <v>13732424</v>
      </c>
      <c s="6" r="E6" t="n">
        <v>13689676</v>
      </c>
    </row>
    <row r="7" spans="1:5">
      <c s="3" r="A7" t="s">
        <v>234</v>
      </c>
    </row>
    <row r="8" spans="1:5">
      <c s="4" r="A8" t="s">
        <v>235</v>
      </c>
      <c s="6" r="B8" t="n">
        <v>106922</v>
      </c>
      <c s="6" r="C8" t="n">
        <v>213525</v>
      </c>
      <c s="6" r="D8" t="n">
        <v>87276</v>
      </c>
      <c s="6" r="E8" t="n">
        <v>199648</v>
      </c>
    </row>
    <row r="9" spans="1:5">
      <c s="3" r="A9" t="s">
        <v>236</v>
      </c>
    </row>
    <row r="10" spans="1:5">
      <c s="4" r="A10" t="s">
        <v>237</v>
      </c>
      <c s="6" r="B10" t="n">
        <v>13841208</v>
      </c>
      <c s="6" r="C10" t="n">
        <v>13921241</v>
      </c>
      <c s="6" r="D10" t="n">
        <v>13819700</v>
      </c>
      <c s="6" r="E10" t="n">
        <v>13889324</v>
      </c>
    </row>
    <row r="11" spans="1:5">
      <c s="4" r="A11" t="s">
        <v>238</v>
      </c>
      <c s="8" r="B11" t="n">
        <v>0.1</v>
      </c>
      <c s="8" r="C11" t="n">
        <v>0.01</v>
      </c>
      <c s="8" r="D11" t="n">
        <v>0.14</v>
      </c>
      <c s="8" r="E11" t="n">
        <v>0.05</v>
      </c>
    </row>
    <row r="12" spans="1:5">
      <c s="4" r="A12" t="s">
        <v>239</v>
      </c>
      <c s="8" r="B12" t="n">
        <v>0.1</v>
      </c>
      <c s="8" r="C12" t="n">
        <v>0.01</v>
      </c>
      <c s="8" r="D12" t="n">
        <v>0.14</v>
      </c>
      <c s="8" r="E12" t="n">
        <v>0.04</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6"/>
  <sheetViews>
    <sheetView workbookViewId="0">
      <selection activeCell="A1" sqref="A1"/>
    </sheetView>
  </sheetViews>
  <sheetFormatPr baseColWidth="10" defaultRowHeight="15"/>
  <cols>
    <col customWidth="1" max="1" min="1" width="80"/>
    <col customWidth="1" max="2" min="2" width="37"/>
  </cols>
  <sheetData>
    <row r="1" spans="1:2">
      <c s="1" r="A1" t="s">
        <v>240</v>
      </c>
      <c s="2" r="B1" t="s">
        <v>1</v>
      </c>
    </row>
    <row r="2" spans="1:2">
      <c s="2" r="B2" t="s">
        <v>241</v>
      </c>
    </row>
    <row r="3" spans="1:2">
      <c s="3" r="A3" t="s">
        <v>127</v>
      </c>
    </row>
    <row r="4" spans="1:2">
      <c s="4" r="A4" t="s">
        <v>242</v>
      </c>
      <c s="6" r="B4" t="n">
        <v>291936</v>
      </c>
    </row>
    <row r="5" spans="1:2">
      <c s="4" r="A5" t="s">
        <v>243</v>
      </c>
      <c s="6" r="B5" t="n">
        <v>276936</v>
      </c>
    </row>
    <row r="6" spans="1:2">
      <c s="4" r="A6" t="s">
        <v>244</v>
      </c>
      <c s="6" r="B6" t="n">
        <v>15000</v>
      </c>
    </row>
    <row r="7" spans="1:2">
      <c s="4" r="A7" t="s">
        <v>245</v>
      </c>
      <c s="6" r="B7" t="n">
        <v>80000</v>
      </c>
    </row>
    <row r="8" spans="1:2">
      <c s="4" r="A8" t="s">
        <v>246</v>
      </c>
      <c s="6" r="B8" t="n">
        <v>15000</v>
      </c>
    </row>
    <row r="9" spans="1:2">
      <c s="4" r="A9" t="s">
        <v>247</v>
      </c>
      <c s="6" r="B9" t="n">
        <v>0</v>
      </c>
    </row>
    <row r="10" spans="1:2">
      <c s="4" r="A10" t="s">
        <v>248</v>
      </c>
      <c s="6" r="B10" t="n">
        <v>32936</v>
      </c>
    </row>
    <row r="11" spans="1:2">
      <c s="4" r="A11" t="s">
        <v>249</v>
      </c>
      <c s="6" r="B11" t="n">
        <v>324000</v>
      </c>
    </row>
    <row r="12" spans="1:2">
      <c s="4" r="A12" t="s">
        <v>250</v>
      </c>
      <c s="6" r="B12" t="n">
        <v>244000</v>
      </c>
    </row>
    <row r="13" spans="1:2">
      <c s="4" r="A13" t="s">
        <v>251</v>
      </c>
      <c s="6" r="B13" t="n">
        <v>80000</v>
      </c>
    </row>
    <row r="14" spans="1:2">
      <c s="4" r="A14" t="s">
        <v>252</v>
      </c>
      <c s="8" r="B14" t="n">
        <v>4.07</v>
      </c>
    </row>
    <row r="15" spans="1:2">
      <c s="4" r="A15" t="s">
        <v>253</v>
      </c>
      <c s="6" r="B15" t="n">
        <v>4</v>
      </c>
    </row>
    <row r="16" spans="1:2">
      <c s="4" r="A16" t="s">
        <v>254</v>
      </c>
      <c s="9" r="B16" t="n">
        <v>5.35</v>
      </c>
    </row>
    <row r="17" spans="1:2">
      <c s="4" r="A17" t="s">
        <v>255</v>
      </c>
      <c s="9" r="B17" t="n">
        <v>4.01</v>
      </c>
    </row>
    <row r="18" spans="1:2">
      <c s="4" r="A18" t="s">
        <v>256</v>
      </c>
      <c s="9" r="B18" t="n">
        <v>2.08</v>
      </c>
    </row>
    <row r="19" spans="1:2">
      <c s="4" r="A19" t="s">
        <v>257</v>
      </c>
      <c s="6" r="B19" t="n">
        <v>0</v>
      </c>
    </row>
    <row r="20" spans="1:2">
      <c s="4" r="A20" t="s">
        <v>258</v>
      </c>
      <c s="9" r="B20" t="n">
        <v>11.4</v>
      </c>
    </row>
    <row r="21" spans="1:2">
      <c s="4" r="A21" t="s">
        <v>259</v>
      </c>
      <c s="9" r="B21" t="n">
        <v>3.4</v>
      </c>
    </row>
    <row r="22" spans="1:2">
      <c s="4" r="A22" t="s">
        <v>260</v>
      </c>
      <c s="9" r="B22" t="n">
        <v>3.2</v>
      </c>
    </row>
    <row r="23" spans="1:2">
      <c s="4" r="A23" t="s">
        <v>261</v>
      </c>
      <c s="8" r="B23" t="n">
        <v>4.01</v>
      </c>
    </row>
    <row r="24" spans="1:2">
      <c s="4" r="A24" t="s">
        <v>262</v>
      </c>
      <c s="4" r="B24" t="s">
        <v>263</v>
      </c>
    </row>
    <row r="25" spans="1:2">
      <c s="4" r="A25" t="s">
        <v>264</v>
      </c>
      <c s="4" r="B25" t="s">
        <v>265</v>
      </c>
    </row>
    <row r="26" spans="1:2">
      <c s="4" r="A26" t="s">
        <v>266</v>
      </c>
      <c s="4" r="B26" t="s">
        <v>267</v>
      </c>
    </row>
    <row r="27" spans="1:2">
      <c s="4" r="A27" t="s">
        <v>268</v>
      </c>
      <c s="8" r="B27" t="n">
        <v>2.68</v>
      </c>
    </row>
    <row r="28" spans="1:2">
      <c s="4" r="A28" t="s">
        <v>269</v>
      </c>
      <c s="9" r="B28" t="n">
        <v>2.72</v>
      </c>
    </row>
    <row r="29" spans="1:2">
      <c s="4" r="A29" t="s">
        <v>270</v>
      </c>
      <c s="9" r="B29" t="n">
        <v>1.93</v>
      </c>
    </row>
    <row r="30" spans="1:2">
      <c s="4" r="A30" t="s">
        <v>271</v>
      </c>
      <c s="9" r="B30" t="n">
        <v>2.08</v>
      </c>
    </row>
    <row r="31" spans="1:2">
      <c s="4" r="A31" t="s">
        <v>272</v>
      </c>
      <c s="4" r="B31" t="s">
        <v>273</v>
      </c>
    </row>
    <row r="32" spans="1:2">
      <c s="4" r="A32" t="s">
        <v>274</v>
      </c>
      <c s="6" r="B32" t="n">
        <v>0</v>
      </c>
    </row>
    <row r="33" spans="1:2">
      <c s="4" r="A33" t="s">
        <v>275</v>
      </c>
      <c s="9" r="B33" t="n">
        <v>9.16</v>
      </c>
    </row>
    <row r="34" spans="1:2">
      <c s="4" r="A34" t="s">
        <v>276</v>
      </c>
      <c s="9" r="B34" t="n">
        <v>1.96</v>
      </c>
    </row>
    <row r="35" spans="1:2">
      <c s="4" r="A35" t="s">
        <v>277</v>
      </c>
      <c s="9" r="B35" t="n">
        <v>1.92</v>
      </c>
    </row>
    <row r="36" spans="1:2">
      <c s="4" r="A36" t="s">
        <v>278</v>
      </c>
      <c s="8" r="B36" t="n">
        <v>2.08</v>
      </c>
    </row>
    <row r="37" spans="1:2">
      <c s="4" r="A37" t="s">
        <v>279</v>
      </c>
      <c s="7" r="B37" t="n">
        <v>0</v>
      </c>
    </row>
    <row r="38" spans="1:2">
      <c s="4" r="A38" t="s">
        <v>280</v>
      </c>
      <c s="7" r="B38" t="n">
        <v>0</v>
      </c>
    </row>
    <row r="39" spans="1:2">
      <c s="4" r="A39" t="s">
        <v>281</v>
      </c>
      <c s="7" r="B39" t="n">
        <v>0</v>
      </c>
    </row>
    <row r="40" spans="1:2">
      <c s="4" r="A40" t="s">
        <v>282</v>
      </c>
      <c s="7" r="B40" t="n">
        <v>0</v>
      </c>
    </row>
    <row r="41" spans="1:2">
      <c s="4" r="A41" t="s">
        <v>283</v>
      </c>
      <c s="7" r="B41" t="n">
        <v>0</v>
      </c>
    </row>
    <row r="42" spans="1:2">
      <c s="4" r="A42" t="s">
        <v>284</v>
      </c>
      <c s="7" r="B42" t="n">
        <v>0</v>
      </c>
    </row>
    <row r="43" spans="1:2">
      <c s="4" r="A43" t="s">
        <v>285</v>
      </c>
      <c s="7" r="B43" t="n">
        <v>0</v>
      </c>
    </row>
    <row r="44" spans="1:2">
      <c s="4" r="A44" t="s">
        <v>279</v>
      </c>
      <c s="7" r="B44" t="n">
        <v>552620</v>
      </c>
    </row>
    <row r="45" spans="1:2">
      <c s="4" r="A45" t="s">
        <v>280</v>
      </c>
      <c s="7" r="B45" t="n">
        <v>466220</v>
      </c>
    </row>
    <row r="46" spans="1:2">
      <c s="4" r="A46" t="s">
        <v>281</v>
      </c>
      <c s="7" r="B46" t="n">
        <v>864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0"/>
    <col customWidth="1" max="2" min="2" width="21"/>
  </cols>
  <sheetData>
    <row r="1" spans="1:2">
      <c s="1" r="A1" t="s">
        <v>286</v>
      </c>
      <c s="2" r="B1" t="s">
        <v>1</v>
      </c>
    </row>
    <row r="2" spans="1:2">
      <c s="2" r="B2" t="s">
        <v>287</v>
      </c>
    </row>
    <row r="3" spans="1:2">
      <c s="4" r="A3" t="s">
        <v>288</v>
      </c>
      <c s="7" r="B3" t="n">
        <v>2000</v>
      </c>
    </row>
    <row r="4" spans="1:2">
      <c s="4" r="A4" t="s">
        <v>289</v>
      </c>
      <c s="4" r="B4" t="s">
        <v>290</v>
      </c>
    </row>
    <row r="5" spans="1:2">
      <c s="4" r="A5" t="s">
        <v>291</v>
      </c>
      <c s="7" r="B5" t="n">
        <v>0</v>
      </c>
    </row>
    <row r="6" spans="1:2">
      <c s="4" r="A6" t="s">
        <v>292</v>
      </c>
      <c s="7" r="B6" t="n">
        <v>2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72</v>
      </c>
      <c s="2" r="B1" t="s">
        <v>73</v>
      </c>
      <c s="2" r="D1" t="s">
        <v>1</v>
      </c>
    </row>
    <row r="2" spans="1:5">
      <c s="2" r="B2" t="s">
        <v>2</v>
      </c>
      <c s="2" r="C2" t="s">
        <v>74</v>
      </c>
      <c s="2" r="D2" t="s">
        <v>2</v>
      </c>
      <c s="2" r="E2" t="s">
        <v>74</v>
      </c>
    </row>
    <row r="3" spans="1:5">
      <c s="3" r="A3" t="s">
        <v>75</v>
      </c>
    </row>
    <row r="4" spans="1:5">
      <c s="4" r="A4" t="s">
        <v>76</v>
      </c>
      <c s="7" r="B4" t="n">
        <v>16664</v>
      </c>
      <c s="7" r="C4" t="n">
        <v>6589</v>
      </c>
      <c s="7" r="D4" t="n">
        <v>28733</v>
      </c>
      <c s="7" r="E4" t="n">
        <v>15166</v>
      </c>
    </row>
    <row r="5" spans="1:5">
      <c s="3" r="A5" t="s">
        <v>77</v>
      </c>
    </row>
    <row r="6" spans="1:5">
      <c s="4" r="A6" t="s">
        <v>78</v>
      </c>
      <c s="6" r="B6" t="n">
        <v>11073</v>
      </c>
      <c s="6" r="C6" t="n">
        <v>4204</v>
      </c>
      <c s="6" r="D6" t="n">
        <v>19313</v>
      </c>
      <c s="6" r="E6" t="n">
        <v>9097</v>
      </c>
    </row>
    <row r="7" spans="1:5">
      <c s="4" r="A7" t="s">
        <v>79</v>
      </c>
      <c s="6" r="B7" t="n">
        <v>3497</v>
      </c>
      <c s="6" r="C7" t="n">
        <v>2278</v>
      </c>
      <c s="6" r="D7" t="n">
        <v>6560</v>
      </c>
      <c s="6" r="E7" t="n">
        <v>5221</v>
      </c>
    </row>
    <row r="8" spans="1:5">
      <c s="4" r="A8" t="s">
        <v>80</v>
      </c>
      <c s="6" r="B8" t="n">
        <v>14570</v>
      </c>
      <c s="6" r="C8" t="n">
        <v>6482</v>
      </c>
      <c s="6" r="D8" t="n">
        <v>25873</v>
      </c>
      <c s="6" r="E8" t="n">
        <v>14318</v>
      </c>
    </row>
    <row r="9" spans="1:5">
      <c s="4" r="A9" t="s">
        <v>81</v>
      </c>
      <c s="6" r="B9" t="n">
        <v>2094</v>
      </c>
      <c s="6" r="C9" t="n">
        <v>107</v>
      </c>
      <c s="6" r="D9" t="n">
        <v>2860</v>
      </c>
      <c s="6" r="E9" t="n">
        <v>848</v>
      </c>
    </row>
    <row r="10" spans="1:5">
      <c s="3" r="A10" t="s">
        <v>82</v>
      </c>
    </row>
    <row r="11" spans="1:5">
      <c s="4" r="A11" t="s">
        <v>83</v>
      </c>
      <c s="6" r="B11" t="n">
        <v>1</v>
      </c>
      <c s="6" r="C11" t="n">
        <v>0</v>
      </c>
      <c s="6" r="D11" t="n">
        <v>2</v>
      </c>
      <c s="6" r="E11" t="n">
        <v>0</v>
      </c>
    </row>
    <row r="12" spans="1:5">
      <c s="4" r="A12" t="s">
        <v>84</v>
      </c>
      <c s="6" r="B12" t="n">
        <v>7</v>
      </c>
      <c s="6" r="C12" t="n">
        <v>39</v>
      </c>
      <c s="6" r="D12" t="n">
        <v>8</v>
      </c>
      <c s="6" r="E12" t="n">
        <v>41</v>
      </c>
    </row>
    <row r="13" spans="1:5">
      <c s="4" r="A13" t="s">
        <v>85</v>
      </c>
      <c s="6" r="B13" t="n">
        <v>8</v>
      </c>
      <c s="6" r="C13" t="n">
        <v>39</v>
      </c>
      <c s="6" r="D13" t="n">
        <v>10</v>
      </c>
      <c s="6" r="E13" t="n">
        <v>41</v>
      </c>
    </row>
    <row r="14" spans="1:5">
      <c s="4" r="A14" t="s">
        <v>86</v>
      </c>
      <c s="6" r="B14" t="n">
        <v>2102</v>
      </c>
      <c s="6" r="C14" t="n">
        <v>146</v>
      </c>
      <c s="6" r="D14" t="n">
        <v>2870</v>
      </c>
      <c s="6" r="E14" t="n">
        <v>889</v>
      </c>
    </row>
    <row r="15" spans="1:5">
      <c s="4" r="A15" t="s">
        <v>87</v>
      </c>
      <c s="6" r="B15" t="n">
        <v>-737</v>
      </c>
      <c s="6" r="C15" t="n">
        <v>-68</v>
      </c>
      <c s="6" r="D15" t="n">
        <v>-992</v>
      </c>
      <c s="6" r="E15" t="n">
        <v>-272</v>
      </c>
    </row>
    <row r="16" spans="1:5">
      <c s="4" r="A16" t="s">
        <v>88</v>
      </c>
      <c s="7" r="B16" t="n">
        <v>1365</v>
      </c>
      <c s="7" r="C16" t="n">
        <v>78</v>
      </c>
      <c s="7" r="D16" t="n">
        <v>1878</v>
      </c>
      <c s="7" r="E16" t="n">
        <v>617</v>
      </c>
    </row>
    <row r="17" spans="1:5">
      <c s="4" r="A17" t="s">
        <v>89</v>
      </c>
      <c s="8" r="B17" t="n">
        <v>0.1</v>
      </c>
      <c s="8" r="C17" t="n">
        <v>0.01</v>
      </c>
      <c s="8" r="D17" t="n">
        <v>0.14</v>
      </c>
      <c s="8" r="E17" t="n">
        <v>0.05</v>
      </c>
    </row>
    <row r="18" spans="1:5">
      <c s="4" r="A18" t="s">
        <v>90</v>
      </c>
      <c s="8" r="B18" t="n">
        <v>0.1</v>
      </c>
      <c s="8" r="C18" t="n">
        <v>0.01</v>
      </c>
      <c s="8" r="D18" t="n">
        <v>0.14</v>
      </c>
      <c s="8" r="E18" t="n">
        <v>0.04</v>
      </c>
    </row>
    <row r="19" spans="1:5">
      <c s="4" r="A19" t="s">
        <v>91</v>
      </c>
      <c s="6" r="B19" t="n">
        <v>13734286</v>
      </c>
      <c s="6" r="C19" t="n">
        <v>13707716</v>
      </c>
      <c s="6" r="D19" t="n">
        <v>13732424</v>
      </c>
      <c s="6" r="E19" t="n">
        <v>13689676</v>
      </c>
    </row>
    <row r="20" spans="1:5">
      <c s="4" r="A20" t="s">
        <v>92</v>
      </c>
      <c s="6" r="B20" t="n">
        <v>13841208</v>
      </c>
      <c s="6" r="C20" t="n">
        <v>13921241</v>
      </c>
      <c s="6" r="D20" t="n">
        <v>13819700</v>
      </c>
      <c s="6" r="E20" t="n">
        <v>1388932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93</v>
      </c>
      <c s="2" r="B1" t="s">
        <v>73</v>
      </c>
      <c s="2" r="D1" t="s">
        <v>1</v>
      </c>
    </row>
    <row r="2" spans="1:5">
      <c s="2" r="B2" t="s">
        <v>2</v>
      </c>
      <c s="2" r="C2" t="s">
        <v>74</v>
      </c>
      <c s="2" r="D2" t="s">
        <v>2</v>
      </c>
      <c s="2" r="E2" t="s">
        <v>74</v>
      </c>
    </row>
    <row r="3" spans="1:5">
      <c s="3" r="A3" t="s">
        <v>94</v>
      </c>
    </row>
    <row r="4" spans="1:5">
      <c s="4" r="A4" t="s">
        <v>88</v>
      </c>
      <c s="7" r="B4" t="n">
        <v>1365</v>
      </c>
      <c s="7" r="C4" t="n">
        <v>78</v>
      </c>
      <c s="7" r="D4" t="n">
        <v>1878</v>
      </c>
      <c s="7" r="E4" t="n">
        <v>617</v>
      </c>
    </row>
    <row r="5" spans="1:5">
      <c s="4" r="A5" t="s">
        <v>95</v>
      </c>
      <c s="6" r="B5" t="n">
        <v>480</v>
      </c>
      <c s="6" r="C5" t="n">
        <v>0</v>
      </c>
      <c s="6" r="D5" t="n">
        <v>773</v>
      </c>
      <c s="6" r="E5" t="n">
        <v>0</v>
      </c>
    </row>
    <row r="6" spans="1:5">
      <c s="4" r="A6" t="s">
        <v>96</v>
      </c>
      <c s="7" r="B6" t="n">
        <v>1845</v>
      </c>
      <c s="7" r="C6" t="n">
        <v>78</v>
      </c>
      <c s="7" r="D6" t="n">
        <v>2651</v>
      </c>
      <c s="7" r="E6" t="n">
        <v>617</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97</v>
      </c>
      <c s="2" r="B1" t="s">
        <v>1</v>
      </c>
    </row>
    <row r="2" spans="1:3">
      <c s="2" r="B2" t="s">
        <v>2</v>
      </c>
      <c s="2" r="C2" t="s">
        <v>74</v>
      </c>
    </row>
    <row r="3" spans="1:3">
      <c s="3" r="A3" t="s">
        <v>98</v>
      </c>
    </row>
    <row r="4" spans="1:3">
      <c s="4" r="A4" t="s">
        <v>88</v>
      </c>
      <c s="7" r="B4" t="n">
        <v>1878</v>
      </c>
      <c s="7" r="C4" t="n">
        <v>617</v>
      </c>
    </row>
    <row r="5" spans="1:3">
      <c s="3" r="A5" t="s">
        <v>99</v>
      </c>
    </row>
    <row r="6" spans="1:3">
      <c s="4" r="A6" t="s">
        <v>100</v>
      </c>
      <c s="6" r="B6" t="n">
        <v>64</v>
      </c>
      <c s="6" r="C6" t="n">
        <v>-41</v>
      </c>
    </row>
    <row r="7" spans="1:3">
      <c s="4" r="A7" t="s">
        <v>101</v>
      </c>
      <c s="6" r="B7" t="n">
        <v>610</v>
      </c>
      <c s="6" r="C7" t="n">
        <v>248</v>
      </c>
    </row>
    <row r="8" spans="1:3">
      <c s="4" r="A8" t="s">
        <v>102</v>
      </c>
      <c s="6" r="B8" t="n">
        <v>456</v>
      </c>
      <c s="6" r="C8" t="n">
        <v>443</v>
      </c>
    </row>
    <row r="9" spans="1:3">
      <c s="4" r="A9" t="s">
        <v>103</v>
      </c>
      <c s="6" r="B9" t="n">
        <v>26</v>
      </c>
      <c s="6" r="C9" t="n">
        <v>16</v>
      </c>
    </row>
    <row r="10" spans="1:3">
      <c s="4" r="A10" t="s">
        <v>104</v>
      </c>
      <c s="6" r="B10" t="n">
        <v>380</v>
      </c>
      <c s="6" r="C10" t="n">
        <v>0</v>
      </c>
    </row>
    <row r="11" spans="1:3">
      <c s="3" r="A11" t="s">
        <v>105</v>
      </c>
    </row>
    <row r="12" spans="1:3">
      <c s="4" r="A12" t="s">
        <v>106</v>
      </c>
      <c s="6" r="B12" t="n">
        <v>-1794</v>
      </c>
      <c s="6" r="C12" t="n">
        <v>-118</v>
      </c>
    </row>
    <row r="13" spans="1:3">
      <c s="4" r="A13" t="s">
        <v>107</v>
      </c>
      <c s="6" r="B13" t="n">
        <v>320</v>
      </c>
      <c s="6" r="C13" t="n">
        <v>-186</v>
      </c>
    </row>
    <row r="14" spans="1:3">
      <c s="4" r="A14" t="s">
        <v>33</v>
      </c>
      <c s="6" r="B14" t="n">
        <v>1175</v>
      </c>
      <c s="6" r="C14" t="n">
        <v>-615</v>
      </c>
    </row>
    <row r="15" spans="1:3">
      <c s="4" r="A15" t="s">
        <v>39</v>
      </c>
      <c s="6" r="B15" t="n">
        <v>17</v>
      </c>
      <c s="6" r="C15" t="n">
        <v>11</v>
      </c>
    </row>
    <row r="16" spans="1:3">
      <c s="4" r="A16" t="s">
        <v>42</v>
      </c>
      <c s="6" r="B16" t="n">
        <v>2275</v>
      </c>
      <c s="6" r="C16" t="n">
        <v>487</v>
      </c>
    </row>
    <row r="17" spans="1:3">
      <c s="4" r="A17" t="s">
        <v>43</v>
      </c>
      <c s="6" r="B17" t="n">
        <v>676</v>
      </c>
      <c s="6" r="C17" t="n">
        <v>-309</v>
      </c>
    </row>
    <row r="18" spans="1:3">
      <c s="4" r="A18" t="s">
        <v>44</v>
      </c>
      <c s="6" r="B18" t="n">
        <v>-20</v>
      </c>
      <c s="6" r="C18" t="n">
        <v>78</v>
      </c>
    </row>
    <row r="19" spans="1:3">
      <c s="4" r="A19" t="s">
        <v>47</v>
      </c>
      <c s="6" r="B19" t="n">
        <v>-16</v>
      </c>
      <c s="6" r="C19" t="n">
        <v>-14</v>
      </c>
    </row>
    <row r="20" spans="1:3">
      <c s="4" r="A20" t="s">
        <v>45</v>
      </c>
      <c s="6" r="B20" t="n">
        <v>989</v>
      </c>
      <c s="6" r="C20" t="n">
        <v>0</v>
      </c>
    </row>
    <row r="21" spans="1:3">
      <c s="4" r="A21" t="s">
        <v>46</v>
      </c>
      <c s="6" r="B21" t="n">
        <v>66</v>
      </c>
      <c s="6" r="C21" t="n">
        <v>-36</v>
      </c>
    </row>
    <row r="22" spans="1:3">
      <c s="4" r="A22" t="s">
        <v>108</v>
      </c>
      <c s="6" r="B22" t="n">
        <v>7102</v>
      </c>
      <c s="6" r="C22" t="n">
        <v>581</v>
      </c>
    </row>
    <row r="23" spans="1:3">
      <c s="3" r="A23" t="s">
        <v>109</v>
      </c>
    </row>
    <row r="24" spans="1:3">
      <c s="4" r="A24" t="s">
        <v>110</v>
      </c>
      <c s="6" r="B24" t="n">
        <v>-962</v>
      </c>
      <c s="6" r="C24" t="n">
        <v>-342</v>
      </c>
    </row>
    <row r="25" spans="1:3">
      <c s="4" r="A25" t="s">
        <v>111</v>
      </c>
      <c s="6" r="B25" t="n">
        <v>-481</v>
      </c>
      <c s="6" r="C25" t="n">
        <v>0</v>
      </c>
    </row>
    <row r="26" spans="1:3">
      <c s="4" r="A26" t="s">
        <v>112</v>
      </c>
      <c s="6" r="B26" t="n">
        <v>-1443</v>
      </c>
      <c s="6" r="C26" t="n">
        <v>-342</v>
      </c>
    </row>
    <row r="27" spans="1:3">
      <c s="3" r="A27" t="s">
        <v>113</v>
      </c>
    </row>
    <row r="28" spans="1:3">
      <c s="4" r="A28" t="s">
        <v>114</v>
      </c>
      <c s="6" r="B28" t="n">
        <v>-1236</v>
      </c>
      <c s="6" r="C28" t="n">
        <v>0</v>
      </c>
    </row>
    <row r="29" spans="1:3">
      <c s="4" r="A29" t="s">
        <v>115</v>
      </c>
      <c s="6" r="B29" t="n">
        <v>-22</v>
      </c>
      <c s="6" r="C29" t="n">
        <v>0</v>
      </c>
    </row>
    <row r="30" spans="1:3">
      <c s="4" r="A30" t="s">
        <v>116</v>
      </c>
      <c s="6" r="B30" t="n">
        <v>10</v>
      </c>
      <c s="6" r="C30" t="n">
        <v>76</v>
      </c>
    </row>
    <row r="31" spans="1:3">
      <c s="4" r="A31" t="s">
        <v>117</v>
      </c>
      <c s="6" r="B31" t="n">
        <v>-1248</v>
      </c>
      <c s="6" r="C31" t="n">
        <v>76</v>
      </c>
    </row>
    <row r="32" spans="1:3">
      <c s="4" r="A32" t="s">
        <v>118</v>
      </c>
      <c s="6" r="B32" t="n">
        <v>4411</v>
      </c>
      <c s="6" r="C32" t="n">
        <v>315</v>
      </c>
    </row>
    <row r="33" spans="1:3">
      <c s="4" r="A33" t="s">
        <v>119</v>
      </c>
      <c s="6" r="B33" t="n">
        <v>4669</v>
      </c>
      <c s="6" r="C33" t="n">
        <v>11363</v>
      </c>
    </row>
    <row r="34" spans="1:3">
      <c s="4" r="A34" t="s">
        <v>120</v>
      </c>
      <c s="6" r="B34" t="n">
        <v>9080</v>
      </c>
      <c s="6" r="C34" t="n">
        <v>11678</v>
      </c>
    </row>
    <row r="35" spans="1:3">
      <c s="3" r="A35" t="s">
        <v>121</v>
      </c>
    </row>
    <row r="36" spans="1:3">
      <c s="4" r="A36" t="s">
        <v>122</v>
      </c>
      <c s="6" r="B36" t="n">
        <v>0</v>
      </c>
      <c s="6" r="C36" t="n">
        <v>0</v>
      </c>
    </row>
    <row r="37" spans="1:3">
      <c s="4" r="A37" t="s">
        <v>123</v>
      </c>
      <c s="6" r="B37" t="n">
        <v>0</v>
      </c>
      <c s="6" r="C37" t="n">
        <v>25</v>
      </c>
    </row>
    <row r="38" spans="1:3">
      <c s="3" r="A38" t="s">
        <v>124</v>
      </c>
    </row>
    <row r="39" spans="1:3">
      <c s="4" r="A39" t="s">
        <v>125</v>
      </c>
      <c s="7" r="B39" t="n">
        <v>4</v>
      </c>
      <c s="7" r="C39" t="n">
        <v>1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126</v>
      </c>
      <c s="2" r="B1" t="s">
        <v>1</v>
      </c>
    </row>
    <row r="2" spans="1:2">
      <c s="2" r="B2" t="s">
        <v>2</v>
      </c>
    </row>
    <row r="3" spans="1:2">
      <c s="3" r="A3" t="s">
        <v>127</v>
      </c>
    </row>
    <row r="4" spans="1:2">
      <c s="4" r="A4" t="s">
        <v>128</v>
      </c>
      <c s="4" r="B4" t="s">
        <v>12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s="1" r="A1" t="s">
        <v>130</v>
      </c>
      <c s="2" r="B1" t="s">
        <v>1</v>
      </c>
    </row>
    <row r="2" spans="1:2">
      <c s="2" r="B2" t="s">
        <v>2</v>
      </c>
    </row>
    <row r="3" spans="1:2">
      <c s="3" r="A3" t="s">
        <v>127</v>
      </c>
    </row>
    <row r="4" spans="1:2">
      <c s="4" r="A4" t="s">
        <v>131</v>
      </c>
      <c s="4" r="B4" t="s">
        <v>13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133</v>
      </c>
      <c s="2" r="B1" t="s">
        <v>1</v>
      </c>
    </row>
    <row r="2" spans="1:2">
      <c s="2" r="B2" t="s">
        <v>2</v>
      </c>
    </row>
    <row r="3" spans="1:2">
      <c s="3" r="A3" t="s">
        <v>127</v>
      </c>
    </row>
    <row r="4" spans="1:2">
      <c s="4" r="A4" t="s">
        <v>134</v>
      </c>
      <c s="4" r="B4" t="s">
        <v>13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2</vt:i4>
      </vt:variant>
    </vt:vector>
  </ns0:HeadingPairs>
  <ns0:TitlesOfParts>
    <vt:vector xmlns:vt="http://schemas.openxmlformats.org/officeDocument/2006/docPropsVTypes" baseType="lpstr" size="32">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1. Condensed Consolidated Finan</vt:lpstr>
      <vt:lpstr>2. Significant Events and Trans</vt:lpstr>
      <vt:lpstr>3. Allowance for Doubtful Accou</vt:lpstr>
      <vt:lpstr>4. Inventories, net</vt:lpstr>
      <vt:lpstr>5. Income Taxes</vt:lpstr>
      <vt:lpstr>6. Capitalized Software</vt:lpstr>
      <vt:lpstr>7. Investment in Securities</vt:lpstr>
      <vt:lpstr>8. Stockholders' Equity</vt:lpstr>
      <vt:lpstr>9. Income per Share</vt:lpstr>
      <vt:lpstr>10. Non-Cash Share-Based Employ</vt:lpstr>
      <vt:lpstr>11. Commitments and Contingenci</vt:lpstr>
      <vt:lpstr>12. Debt</vt:lpstr>
      <vt:lpstr>1. Condensed Consolidated Fin19</vt:lpstr>
      <vt:lpstr>4. Inventories, net (Tables)</vt:lpstr>
      <vt:lpstr>8. Stockholders' Equity (Tables</vt:lpstr>
      <vt:lpstr>9. Income per Share (Tables)</vt:lpstr>
      <vt:lpstr>10. Non-Cash Share-Based Empl23</vt:lpstr>
      <vt:lpstr>3. Allowance for Doubtful Acc24</vt:lpstr>
      <vt:lpstr>4. Inventories, net (Details)</vt:lpstr>
      <vt:lpstr>4. Inventories, net (Details Na</vt:lpstr>
      <vt:lpstr>5. Income Taxes (Details Narati</vt:lpstr>
      <vt:lpstr>6. Capitalized Software (Detail</vt:lpstr>
      <vt:lpstr>8. Stockholders' Equity (Detail</vt:lpstr>
      <vt:lpstr>9. Income per Share (Details)</vt:lpstr>
      <vt:lpstr>10. Non-Cash Share-Based Empl31</vt:lpstr>
      <vt:lpstr>12. Debt (Details Narrativ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3T16:37:31Z</dcterms:created>
  <dcterms:modified xmlns:dcterms="http://purl.org/dc/terms/" xmlns:xsi="http://www.w3.org/2001/XMLSchema-instance" xsi:type="dcterms:W3CDTF">2016-08-03T16:37:31Z</dcterms:modified>
  <dc:title xmlns:dc="http://purl.org/dc/elements/1.1/">Untitled</dc:title>
  <dc:description xmlns:dc="http://purl.org/dc/elements/1.1/"/>
  <dc:subject xmlns:dc="http://purl.org/dc/elements/1.1/"/>
  <cp:keywords/>
  <cp:category/>
</cp:coreProperties>
</file>